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lassifications" sheetId="9" state="visible" r:id="rId9"/>
    <sheet xmlns:r="http://schemas.openxmlformats.org/officeDocument/2006/relationships" name="Accounting Pronouncements Recen"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Segment and Geographic Informat" sheetId="13" state="visible" r:id="rId13"/>
    <sheet xmlns:r="http://schemas.openxmlformats.org/officeDocument/2006/relationships" name="Inventories" sheetId="14" state="visible" r:id="rId14"/>
    <sheet xmlns:r="http://schemas.openxmlformats.org/officeDocument/2006/relationships" name="Debt and Lines of Credit"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Recent Accounting Pronouncement" sheetId="22" state="visible" r:id="rId22"/>
    <sheet xmlns:r="http://schemas.openxmlformats.org/officeDocument/2006/relationships" name="Cost Savings Initiatives" sheetId="23" state="visible" r:id="rId23"/>
    <sheet xmlns:r="http://schemas.openxmlformats.org/officeDocument/2006/relationships" name="Acquisitions" sheetId="24" state="visible" r:id="rId24"/>
    <sheet xmlns:r="http://schemas.openxmlformats.org/officeDocument/2006/relationships" name="Revenue" sheetId="25" state="visible" r:id="rId25"/>
    <sheet xmlns:r="http://schemas.openxmlformats.org/officeDocument/2006/relationships" name="Subsequent Event" sheetId="26" state="visible" r:id="rId26"/>
    <sheet xmlns:r="http://schemas.openxmlformats.org/officeDocument/2006/relationships" name="Accounting Pronouncements Rec27" sheetId="27" state="visible" r:id="rId27"/>
    <sheet xmlns:r="http://schemas.openxmlformats.org/officeDocument/2006/relationships" name="Accounting Pronouncements Rec28"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Segment and Geographic Inform31" sheetId="31" state="visible" r:id="rId31"/>
    <sheet xmlns:r="http://schemas.openxmlformats.org/officeDocument/2006/relationships" name="Inventories (Tables)" sheetId="32" state="visible" r:id="rId32"/>
    <sheet xmlns:r="http://schemas.openxmlformats.org/officeDocument/2006/relationships" name="Derivative Financial Instrume33" sheetId="33" state="visible" r:id="rId33"/>
    <sheet xmlns:r="http://schemas.openxmlformats.org/officeDocument/2006/relationships" name="Accumulated Other Comprehensi34" sheetId="34" state="visible" r:id="rId34"/>
    <sheet xmlns:r="http://schemas.openxmlformats.org/officeDocument/2006/relationships" name="Cost Savings Initiatives (Table"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Accounting Pronouncements Rec38" sheetId="38" state="visible" r:id="rId38"/>
    <sheet xmlns:r="http://schemas.openxmlformats.org/officeDocument/2006/relationships" name="Accounting Pronouncements Rec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Equity (Details)" sheetId="42" state="visible" r:id="rId42"/>
    <sheet xmlns:r="http://schemas.openxmlformats.org/officeDocument/2006/relationships" name="Equity (Details) (Parenthetical" sheetId="43" state="visible" r:id="rId43"/>
    <sheet xmlns:r="http://schemas.openxmlformats.org/officeDocument/2006/relationships" name="Segment and Geographic Inform44" sheetId="44" state="visible" r:id="rId44"/>
    <sheet xmlns:r="http://schemas.openxmlformats.org/officeDocument/2006/relationships" name="Segment and Geographic Inform45" sheetId="45" state="visible" r:id="rId45"/>
    <sheet xmlns:r="http://schemas.openxmlformats.org/officeDocument/2006/relationships" name="Segment and Geographic Inform46" sheetId="46" state="visible" r:id="rId46"/>
    <sheet xmlns:r="http://schemas.openxmlformats.org/officeDocument/2006/relationships" name="Inventories (Details)" sheetId="47" state="visible" r:id="rId47"/>
    <sheet xmlns:r="http://schemas.openxmlformats.org/officeDocument/2006/relationships" name="Debt and Lines of Credit (Detai" sheetId="48" state="visible" r:id="rId48"/>
    <sheet xmlns:r="http://schemas.openxmlformats.org/officeDocument/2006/relationships" name="Earnings Per Share (Details Tex" sheetId="49" state="visible" r:id="rId49"/>
    <sheet xmlns:r="http://schemas.openxmlformats.org/officeDocument/2006/relationships" name="Commitments and Contingencies (" sheetId="50" state="visible" r:id="rId50"/>
    <sheet xmlns:r="http://schemas.openxmlformats.org/officeDocument/2006/relationships" name="Income Taxes (Details Textual)"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Accumulated Other Comprehensi54" sheetId="54" state="visible" r:id="rId54"/>
    <sheet xmlns:r="http://schemas.openxmlformats.org/officeDocument/2006/relationships" name="Treasury Stock (Details Textual" sheetId="55" state="visible" r:id="rId55"/>
    <sheet xmlns:r="http://schemas.openxmlformats.org/officeDocument/2006/relationships" name="Cost Savings Initiatives (Detai" sheetId="56" state="visible" r:id="rId56"/>
    <sheet xmlns:r="http://schemas.openxmlformats.org/officeDocument/2006/relationships" name="Cost Savings Initiatives (Det57" sheetId="57" state="visible" r:id="rId57"/>
    <sheet xmlns:r="http://schemas.openxmlformats.org/officeDocument/2006/relationships" name="Acquisitions (Details Textual)" sheetId="58" state="visible" r:id="rId58"/>
    <sheet xmlns:r="http://schemas.openxmlformats.org/officeDocument/2006/relationships" name="Acquisitions (Details)" sheetId="59" state="visible" r:id="rId59"/>
    <sheet xmlns:r="http://schemas.openxmlformats.org/officeDocument/2006/relationships" name="Acquisitions (Details 1)" sheetId="60" state="visible" r:id="rId60"/>
    <sheet xmlns:r="http://schemas.openxmlformats.org/officeDocument/2006/relationships" name="Acquisitions (Details 2)" sheetId="61" state="visible" r:id="rId61"/>
    <sheet xmlns:r="http://schemas.openxmlformats.org/officeDocument/2006/relationships" name="Revenue (Details Textual)" sheetId="62" state="visible" r:id="rId62"/>
    <sheet xmlns:r="http://schemas.openxmlformats.org/officeDocument/2006/relationships" name="Revenue (Details)" sheetId="63" state="visible" r:id="rId63"/>
    <sheet xmlns:r="http://schemas.openxmlformats.org/officeDocument/2006/relationships" name="Revenue (Details 1)" sheetId="64" state="visible" r:id="rId64"/>
    <sheet xmlns:r="http://schemas.openxmlformats.org/officeDocument/2006/relationships" name="Revenue (Details 2)" sheetId="65" state="visible" r:id="rId65"/>
    <sheet xmlns:r="http://schemas.openxmlformats.org/officeDocument/2006/relationships" name="Subsequent Event (Details Textu" sheetId="66" state="visible" r:id="rId66"/>
  </sheets>
  <definedNames/>
  <calcPr calcId="124519" fullCalcOnLoad="1"/>
</workbook>
</file>

<file path=xl/sharedStrings.xml><?xml version="1.0" encoding="utf-8"?>
<sst xmlns="http://schemas.openxmlformats.org/spreadsheetml/2006/main" uniqueCount="539">
  <si>
    <t>Document and Entity Information - shares</t>
  </si>
  <si>
    <t>6 Months Ended</t>
  </si>
  <si>
    <t>Jul. 31, 2018</t>
  </si>
  <si>
    <t>Aug. 21, 2018</t>
  </si>
  <si>
    <t>Document Type</t>
  </si>
  <si>
    <t>10-Q</t>
  </si>
  <si>
    <t>Amendment Flag</t>
  </si>
  <si>
    <t>false</t>
  </si>
  <si>
    <t>Entity Filer Category</t>
  </si>
  <si>
    <t>Accelerated Filer</t>
  </si>
  <si>
    <t>Document Period End Date</t>
  </si>
  <si>
    <t>Jul. 31,
		2018</t>
  </si>
  <si>
    <t>Document Fiscal Year Focus</t>
  </si>
  <si>
    <t>Document Fiscal Period Focus</t>
  </si>
  <si>
    <t>Q2</t>
  </si>
  <si>
    <t>Trading Symbol</t>
  </si>
  <si>
    <t>MOV</t>
  </si>
  <si>
    <t>Entity Registrant Name</t>
  </si>
  <si>
    <t>MOVADO GROUP INC</t>
  </si>
  <si>
    <t>Entity Central Index Key</t>
  </si>
  <si>
    <t>Current Fiscal Year End Date</t>
  </si>
  <si>
    <t>--01-31</t>
  </si>
  <si>
    <t>Common Stock Class Undefined</t>
  </si>
  <si>
    <t>Entity Common Stock, Shares Outstanding</t>
  </si>
  <si>
    <t>Class A Common Stock</t>
  </si>
  <si>
    <t>CONSOLIDATED BALANCE SHEETS (Unaudited) - USD ($) $ in Thousands</t>
  </si>
  <si>
    <t>Jan. 31, 2018</t>
  </si>
  <si>
    <t>Jul. 31, 2017</t>
  </si>
  <si>
    <t>Current assets:</t>
  </si>
  <si>
    <t>Cash and cash equivalents</t>
  </si>
  <si>
    <t>Trade receivables, net</t>
  </si>
  <si>
    <t>Inventories</t>
  </si>
  <si>
    <t>Other current assets</t>
  </si>
  <si>
    <t>Total current assets</t>
  </si>
  <si>
    <t>Property, plant and equipment, net</t>
  </si>
  <si>
    <t>Deferred and non-current income taxes</t>
  </si>
  <si>
    <t>Goodwill</t>
  </si>
  <si>
    <t>Other intangibles, net</t>
  </si>
  <si>
    <t>Other non-current assets</t>
  </si>
  <si>
    <t>Total assets</t>
  </si>
  <si>
    <t>Current liabilities:</t>
  </si>
  <si>
    <t>Loans payable to bank, current</t>
  </si>
  <si>
    <t>Accounts payable</t>
  </si>
  <si>
    <t>Accrued liabilities</t>
  </si>
  <si>
    <t>Income taxes payable</t>
  </si>
  <si>
    <t>Total current liabilities</t>
  </si>
  <si>
    <t>Loans payable to bank</t>
  </si>
  <si>
    <t>Deferred and non-current income taxes payable</t>
  </si>
  <si>
    <t>Other non-current liabilities</t>
  </si>
  <si>
    <t>Total liabilities</t>
  </si>
  <si>
    <t>Commitments and contingencies (Note 9)</t>
  </si>
  <si>
    <t xml:space="preserve"> </t>
  </si>
  <si>
    <t>Equity:</t>
  </si>
  <si>
    <t>Preferred Stock, $0.01 par value, 5,000,000 shares authorized; no shares issued</t>
  </si>
  <si>
    <t>Capital in excess of par value</t>
  </si>
  <si>
    <t>Retained earnings</t>
  </si>
  <si>
    <t>Accumulated other comprehensive income</t>
  </si>
  <si>
    <t>Treasury Stock, 11,117,050, 11,046,671 and 10,972,873 shares, respectively, at cost</t>
  </si>
  <si>
    <t>Total Movado Group, Inc. shareholders' equity</t>
  </si>
  <si>
    <t>Total liabilities and equity</t>
  </si>
  <si>
    <t>Common Stock</t>
  </si>
  <si>
    <t>CONSOLIDATED BALANCE SHEETS (Unaudited)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 USD ($) shares in Thousands, $ in Thousands</t>
  </si>
  <si>
    <t>3 Months Ended</t>
  </si>
  <si>
    <t>Income Statement [Abstract]</t>
  </si>
  <si>
    <t>Net sales</t>
  </si>
  <si>
    <t>Cost of sales</t>
  </si>
  <si>
    <t>Gross profit</t>
  </si>
  <si>
    <t>Selling, general, and administrative</t>
  </si>
  <si>
    <t>Operating income</t>
  </si>
  <si>
    <t>[1],[2]</t>
  </si>
  <si>
    <t>Interest expense</t>
  </si>
  <si>
    <t>Interest income</t>
  </si>
  <si>
    <t>Income before income taxes</t>
  </si>
  <si>
    <t>Provision for income taxes (Note 10)</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1]</t>
  </si>
  <si>
    <t>In the International location of the Wholesale segment, for the three months ended July 31,2017, operating income included a pre-tax charge of $0.1 million, as a result of the Company’s cost savings initiatives. In the United States and International locations of the Wholesale segment, for the six months ended July 31, 2017, operating (loss) / income included a pre-tax charge of $3.8 million and $2.6 million, respectively, as a result of the Company’s cost savings initiatives.</t>
  </si>
  <si>
    <t>[2]</t>
  </si>
  <si>
    <t>In the International locations of the Wholesale segment, for the three months and six months ended July 31, 2018, operating income included $0.7 and $1.5 million, of expenses primarily related to the amortization of acquired intangible assets, as a result of the Company’s acquisition of the Olivia Burton brand. In addition, in the United Sates locations of the Wholesale segment, for the three months and six months ended July 31, 2018, operating income included $1.0 million, of expenses primarily associated with the pending acquisition of MVMT. In the United States and International locations of the Wholesale segment, for the three months and the six months ended July 31, 2017, operating income / (loss) included a pre-tax charge of $0.2 and $4.3 million, respectively, of expenses related to transaction costs and adjustments in acquisition accounting, as a result of the Company’s acquisition of the Olivia Burton brand.</t>
  </si>
  <si>
    <t>CONSOLIDATED STATEMENTS OF COMPREHENSIVE INCOME (Unaudited) - USD ($) $ in Thousands</t>
  </si>
  <si>
    <t>Comprehensive income, net of taxes:</t>
  </si>
  <si>
    <t>Net income</t>
  </si>
  <si>
    <t>Net unrealized gain on investments, net of tax (benefit) of $14, $6, $19 and $0, respectively</t>
  </si>
  <si>
    <t>Net change in effective portion of hedging contracts, net of tax (benefit) of $(5), $(53), $(20) and $(79), respectively</t>
  </si>
  <si>
    <t>Foreign currency translation adjustments</t>
  </si>
  <si>
    <t>Total other comprehensive (loss) / income, net of taxes</t>
  </si>
  <si>
    <t>Total comprehensive income / (loss) attributed to Movado Group, Inc.</t>
  </si>
  <si>
    <t>The currency translation adjustment is not adjusted for income taxes to the extent that it relates to permanent investments of earnings in international subsidiaries.</t>
  </si>
  <si>
    <t>CONSOLIDATED STATEMENTS OF COMPREHENSIVE INCOME (Unaudited) (PARENTHETICAL) - USD ($) $ in Thousands</t>
  </si>
  <si>
    <t>Statement Of Income And Comprehensive Income [Abstract]</t>
  </si>
  <si>
    <t>Net unrealized gain on investments, tax (benefit)</t>
  </si>
  <si>
    <t>Net change in effective portion of hedging contracts, tax (benefit)</t>
  </si>
  <si>
    <t>CONSOLIDATED STATEMENTS OF CASH FLOWS (Unaudited) - USD ($) $ in Thousands</t>
  </si>
  <si>
    <t>12 Months Ended</t>
  </si>
  <si>
    <t>Cash flows from operating activities:</t>
  </si>
  <si>
    <t>Adjustments to reconcile net income to net cash (used in) operating activities:</t>
  </si>
  <si>
    <t>Depreciation and amortization</t>
  </si>
  <si>
    <t>Transactional losses / (gains)</t>
  </si>
  <si>
    <t>Write-down of inventories</t>
  </si>
  <si>
    <t>Deferred income taxes</t>
  </si>
  <si>
    <t>Stock-based compensation</t>
  </si>
  <si>
    <t>Cost savings initiative</t>
  </si>
  <si>
    <t>Changes in assets and liabilities:</t>
  </si>
  <si>
    <t>Trade receivables</t>
  </si>
  <si>
    <t>Net cash provided by / (used in) operating activities</t>
  </si>
  <si>
    <t>Cash flows from investing activities:</t>
  </si>
  <si>
    <t>Capital expenditures</t>
  </si>
  <si>
    <t>Restricted cash deposits</t>
  </si>
  <si>
    <t>Trademarks and other intangibles</t>
  </si>
  <si>
    <t>Acquisition, net of cash acquired</t>
  </si>
  <si>
    <t>Net cash (used in) investing activities</t>
  </si>
  <si>
    <t>Cash flows from financing activities:</t>
  </si>
  <si>
    <t>Repayments of bank borrowings</t>
  </si>
  <si>
    <t>Stock options exercised and other changes</t>
  </si>
  <si>
    <t>Dividends paid</t>
  </si>
  <si>
    <t>Stock repurchase</t>
  </si>
  <si>
    <t>Net cash (used in) financing activities</t>
  </si>
  <si>
    <t>Effect of exchange rate changes on cash , cash equivalents, and restricted cash</t>
  </si>
  <si>
    <t>Net (decrease) in cash, cash equivalents and restricted cash</t>
  </si>
  <si>
    <t>Cash, cash equivalents, and restricted cash at beginning of period</t>
  </si>
  <si>
    <t>Cash, cash equivalents, and restricted cash at end of period</t>
  </si>
  <si>
    <t>Reconciliation of cash, cash equivalents, and restricted cash:</t>
  </si>
  <si>
    <t>Restricted cash included in other non-current assets</t>
  </si>
  <si>
    <t>Basis of Presentation</t>
  </si>
  <si>
    <t>Organization Consolidation And Presentation Of Financial Statements [Abstract]</t>
  </si>
  <si>
    <t xml:space="preserve">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8 (the “2018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8 is derived from the audited annual financial statements, which are included in the Company’s 2018 Annual Report on Form 10-K and should be read in connection with these interim unaudited financial statements. Operating results for the interim periods presented are not necessarily indicative of the results that may be expected for the full year. </t>
  </si>
  <si>
    <t>Reclassifications</t>
  </si>
  <si>
    <t>Reclassifications [Abstract]</t>
  </si>
  <si>
    <t>NOTE 1 – RECLASSIFICATIONS As discussed below in Note 2 Accounting Pronouncements Recently Adopted, certain reclassifications were made to prior years’ financial statement amounts and related note disclosures to conform to fiscal 2019 presentation.</t>
  </si>
  <si>
    <t>Accounting Pronouncements Recently Adopted</t>
  </si>
  <si>
    <t>Accounting Policies [Abstract]</t>
  </si>
  <si>
    <t>NOTE 2 – A Revenue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On February 1, 2018, the Company adopted ASC 606 using the modified retrospective method and the Company recognized a reduction of $0.7 million to opening retained earnings as the cumulative effect of adopting the new revenue standard. This adjustment did not have a material impact on the Company’s Consolidated Financial Statements. (See Note 17 - Revenue for additional disclosures required by ASC 606). Statement of Cash Flows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The Company adopted this guidance on February 1, 2018, and the guidance has been retrospectively applied to all periods presented. The changes to the beginning of period balances presented in the consolidated statement of cash flows are as follows (in thousands):
January 31, 2018
January 31, 2017
As previously
As previously
As adjusted
reported
As adjusted
reported
Cash and cash equivalents
$
214,811
$
214,811
$
256,279
$
256,279
Restricted funds included in other non-current assets
600
—
600
—
Beginning of period balance presented in the statement of cash flows
$
215,411
$
214,811
$
256,879
$
256,279</t>
  </si>
  <si>
    <t>Fair Value Measurements</t>
  </si>
  <si>
    <t>Fair Value Assets And Liabilities Measured On Recurring And Nonrecurring Basis [Abstract]</t>
  </si>
  <si>
    <t xml:space="preserve">NOTE 3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following tables present the fair value hierarchy for those assets and liabilities measured at fair value on a recurring basis (in thousands) as of July 31, 2018 and 2017 and January 31, 2018:
Fair Value at July 31, 2018
Balance Sheet Location
Level 1
Level 2
Level 3
Total
Assets:
Available-for-sale securities
Other current assets
$
187
$
—
$
—
$
187
Short-term investment
Other current assets
156
—
—
156
SERP assets - employer
Other non-current assets
1,262
—
—
1,262
SERP assets - employee
Other non-current assets
38,970
—
—
38,970
Hedge derivatives
Other current assets
—
161
—
161
Total
$
40,575
$
161
$
—
$
40,736
Liabilities:
SERP liabilities - employee
Other non-current liabilities
$
38,970
$
—
$
—
$
38,970
Hedge derivatives
Accrued liabilities
—
481
—
481
Total
$
38,970
$
481
$
—
$
39,451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46
Total
$
38,577
$
46
$
—
$
38,623
Fair Value at July 31, 2017
Balance Sheet Location
Level 1
Level 2
Level 3
Total
Assets:
Available-for-sale securities
Other current assets
$
313
$
—
$
—
$
313
Short-term investment
Other current assets
161
—
—
161
SERP assets - employer
Other non-current assets
1,394
—
—
1,394
SERP assets - employee
Other non-current assets
34,007
—
—
34,007
Hedge derivatives
Other current assets
—
402
—
402
Total
$
35,875
$
402
$
—
$
36,277
Liabilities:
SERP liabilities - employee
Other non-current liabilities
$
34,007
$
—
$
—
$
34,007
Hedge derivatives
Accrued liabilities
—
489
—
489
Total
$
34,007
$
489
$
—
$
34,496
The fair values of the Company’s available-for-sale securities are based on quoted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
  </si>
  <si>
    <t>Equity</t>
  </si>
  <si>
    <t>Equity [Abstract]</t>
  </si>
  <si>
    <t xml:space="preserve">NOTE 4 – EQUITY The components of equity for the six months ended July 31, 2018 and 2017 are as follows (in thousands):
Movado Group, Inc. Shareholders' Equity
Common Stock
Class Common Stock
Capital Excess Par
Retained Earnings
Treasury Stock
Accumulated Other Comprehensive Income
Total
Balance, January 31, 2018
$
273
$
66
$
189,808
$
388,739
$
(208,894
)
$
100,343
$
470,335
Net income
17,255
17,255
Dividends
(9,229
)
(9,229
)
Adoption of new revenue recognition Standard ( Topic 606)
(724
)
(724
)
Stock repurchase
(2,057
)
(2,057
)
Stock options exercised
3
5,548
(726
)
4,825
Supplemental executive retirement plan
67
67
Stock-based compensation expense
2,823
2,823
Net unrealized gain on investments, net of tax of $19
64
64
Net change in effective portion of hedging contracts, net of tax benefit of $20
(104
)
(104
)
Foreign currency translation adjustment (3)
$
(19,901
)
$
(19,901
)
Balance, July 31, 2018
$
276
$
66
$
198,246
$
396,041
$
(211,677
)
$
80,402
$
463,354
Common Stock
Class Common Stock
Capital Excess Par
Retained Earnings
Treasury Stock
Accumulated Other Comprehensive Income
Total
Balance, January 31, 2017
$
272
$
66
$
185,354
$
415,919
$
(204,398
)
$
76,780
$
473,993
Net income
1,323
1,323
Dividends
(5,967
)
(5,967
)
Stock repurchase
(1,655
)
(1,655
)
Stock options exercised
1
1
(1
)
(734
)
(733
)
Supplemental executive retirement plan
66
66
Stock-based compensation expense
2,433
2,433
Net unrealized gain on investments, net of tax benefit of $0
1
1
Net change in effective portion of hedging contracts, net of tax of $79
(411
)
(411
)
Foreign currency translation adjustment (3)
9,108
9,108
Balance, July 31, 2017
$
273
$
67
$
187,852
$
411,275
$
(206,787
)
$
85,478
$
478,158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t>
  </si>
  <si>
    <t>Segment Reporting [Abstract]</t>
  </si>
  <si>
    <t>NOTE 5 – SEGMENT AND GEOGRAPHIC INFORMATION The Company follows accounting guidance which requires disclosure of segment data based on how management makes decisions about allocating resources to segments and measuring their performance. The Company conducts its business in two operating segments: Wholesale and Retail. The Company’s Wholesale segment includes the designing, manufacturing and distribution of watches of quality owned brands and licensed brands, in addition to revenue generated from after-sales service activities and shipping. The Retail segment includes the Company’s retail outlet location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Americas (excluding the United States), the Middle East and Asia accounted for 32.1%, 11.2%, 8.8% and 6.9%, respectively, of the Company’s total net sales for the three months ended July 31, 2018. For the three months ended July 31, 2017, the Company’s International operations in Europe, the Americas (excluding the United States), the Middle East and Asia accounted for 26.4%, 10.2%, 9.3% and 6.1%, respectively, of the Company’s total net sales. The Company’s International operations in Europe, the Americas (excluding the United States), the Middle East and Asia accounted for 32.3%, 11.0%, 9.6% and 7.4%, respectively, of the Company’s total net sales for the six months ended July 31, 2018. For the six months ended July 31, 2017, the Company’s International operations in Europe, the Americas (excluding the United States), the Middle East and Asia accounted for 27.8%, 10.4%, 8.9% and 6.1%, respectively, of the Company’s total net sales. Operating Segment Data for the Three Months Ended July 31, 2018 and 2017 (in thousands):
Net Sales
2018
2017
Wholesale:
Owned brands category
$
51,533
$
46,339
Licensed brands category
69,722
62,529
After-sales service and all other
1,827
2,150
Total Wholesale
123,082
111,018
Retail
21,011
17,763
Consolidated total
$
144,093
$
128,781
Operating Income (3) (4)
2018
2017
Wholesale
$
8,202
$
4,797
Retail
4,658
3,520
Consolidated total
$
12,860
$
8,317
Operating Segment Data for the Six Months Ended July 31, 2018 and 2017 (in thousands):
Net Sales
2018
2017
Wholesale:
Owned brands category
$
93,116
$
79,481
Licensed brands category
135,573
113,899
After-sales service and all other
6,493
4,798
Total Wholesale
235,182
198,178
Retail
36,060
29,868
Consolidated total
$
271,242
$
228,046
Operating Income (3) (4)
2018
2017
Wholesale
$
14,569
$
309
Retail
6,430
4,360
Consolidated total
$
20,999
$
4,669
Total Assets
July 31, 2018
January 31, 2018
July 31, 2017
Wholesale
$
601,788
$
621,965
$
609,893
Retail
25,460
23,415
24,180
Consolidated total
$
627,248
$
645,380
$
634,073
Geographic Location Data for the Three Months Ended July 31, 2018 and 2017 (in thousands):
Net Sales
Operating Income / (Loss) (3) (4)
2018
2017
2018
2017
United States (1)
$
59,020
$
61,845
$
(2,209
)
$
1,401
International (2)
85,073
66,936
15,069
6,916
Consolidated total
$
144,093
$
128,781
$
12,860
$
8,317
United States and International net sales are net of intercompany sales of $76.5 million and $62.3 million for the three months ended July 31, 2018 and 2017, respectively. Geographic Location Data for the Six Months Ended July 31, 2018 and 2017 (in thousands):
Net Sales
Operating Income / (Loss) (3) (4)
2018
2017
2018
2017
United States (1)
$
107,862
$
106,640
$
(8,191
)
$
(8,380
)
International (2)
163,380
121,406
29,190
13,049
Consolidated total
$
271,242
$
228,046
$
20,999
$
4,669
United States and International net sales are net of intercompany sales of $141.1 million and $124.6 million for the six months ended July 31, 2018 and 2017, respectively.
(1)
The United States operating (loss) included $10.6 million and $7.2 million of unallocated corporate expenses for the three months ended July 31, 2018 and 2017, respectively. The United States operating loss included $20.7 million and $13.4 million of unallocated corporate expenses for the six months ended July 31, 2018 and 2017, respectively.
(2)
The International operating income included $11.3 million and $7.9 million of certain intercompany profits related to the Company’s supply chain operations for the three months ended July 31, 2018 and 2017, respectively. The International operating income included $22.3 million and $15.5 million of certain intercompany profits related to the Company’s supply chain operations for the six months ended July 31, 2018 and 2017, respectively.
(3)
In the International location of the Wholesale segment, for the three months ended July 31,2017, operating income included a pre-tax charge of
(4)
In the International locations of the Wholesale segment, for the three months and six months ended July 31, 2018, operating income included $0.7 and $1.5 million, of expenses primarily related to the amortization of acquired intangible assets, as a result of the Company’s acquisition of the Olivia Burton brand of expenses primarily associated with the pending acquisition of MVMT.
Total Assets
July 31, 2018
January 31, 2018
July 31, 2017
United States
$
206,346
$
188,346
$
216,929
International
420,902
457,034
417,144
Consolidated total
$
627,248
$
645,380
$
634,073
Property, Plant and Equipment, Net
July 31, 2018
January 31, 2018
July 31, 2017
United States
$
16,771
$
16,570
$
17,521
International
7,762
8,101
13,891
Consolidated total
$
24,533
$
24,671
$
31,412</t>
  </si>
  <si>
    <t>Inventory Disclosure [Abstract]</t>
  </si>
  <si>
    <t>NOTE 6 – INVENTORIES Inventories consisted of the following (in thousands):
July 31, 2018
January 31, 2018
July 31, 2017
Finished goods
$
129,587
$
112,712
$
132,659
Component parts
39,880
37,404
41,932
Work-in-process
1,950
1,560
2,376
$
171,417
$
151,676
$
176,967</t>
  </si>
  <si>
    <t>Debt and Lines of Credit</t>
  </si>
  <si>
    <t>Debt Disclosure [Abstract]</t>
  </si>
  <si>
    <t xml:space="preserve">NOTE 7 – DEBT AND LINES OF CREDIT On January 30, 2015, the Company, together with Movado Group Delaware Holdings Corporation, Movado Retail Group, Inc. and Movado LLC (collectively, the “Borrowers”), each a wholly-owned domestic subsidiary of the Company, entered into a Credit Agreement (the “Credit Agreement”) with the lenders party thereto and Bank of America, N.A. as administrative agent (in such capacity, the “Agent”). The Credit Agreement provides for a $100.0 million senior secured revolving credit facility (the “Facility”) including a $15.0 million letter of credit sub-facility that matures on January 30, 2020, with provisions for uncommitted increases of up to $50.0 million in the aggregate, subject to customary terms and conditions. In connection with the Credit Agreement, the Borrowers also entered into a Security and Pledge Agreement dated as of January 30, 2015 in favor of the Agent (the “Security Agreement”). As of July 31, 2018, there were no loans drawn under the Facility. Additionally, approximately $0.3 million in letters of credit, which were outstanding under the Borrower’s pre-existing asset-based revolving credit facility that was concurrently terminated when the Credit Agreement became effective, are deemed to be issued and outstanding under the Facility. As of July 31, 2018, availability under the Facility was approximately $99.7 million. Borrowings under the Facility bear interest at rates selected periodically by the Company at LIBOR plus a spread ranging from 1.25% to 1.75% per annum, based on the Company’s consolidated leverage ratio, or at a base rate plus a spread ranging from 0.25% to 0.75% per annum based on the Company’s consolidated leverage ratio (as defined in the Credit Agreement). The Company has also agreed to pay certain fees and expenses and to provide certain indemnities, all of which are customary for such financings. The borrowings under the Facility are joint and several obligations of the Borrowers and are also cross-guaranteed by each Borrower. In addition, pursuant to the Security Agreement, the Borrowers’ obligations under the Facility are secured by first priority liens, subject to permitted liens, on substantially all of the Borrowers’ assets other than certain excluded assets. The Security Agreement contains representations, warranties and covenants, which are customary for pledge and security agreements of this type, relating to the creation and perfection of security interests in favor of the Agent over various categories of the Borrowers’ assets. The Credit Agreement contains affirmative and negative covenants binding on the Borrowers and their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as defined in the Credit Agreement) test of $50.0 million, measured at the end of each fiscal quarter based on the four most recent fiscal quarters and a consolidated leverage ratio (as defined in the Credit Agreement) covenant not to exceed 2.50 to 1.00, measured as of the last day of each fiscal quarter. As of July 31, 2018,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July 31, 2018, Bank of America, N.A. issued two irrevocable standby letters of credit in connection with retail and operating facility leases to various landlords and for Canadian payroll to the Royal Bank of Canada. As of July 31, 2018, the Company had outstanding letters of credit totaling $0.3 million with expiration dates through May 31, 2019. A Swiss subsidiary of the Company maintains unsecured lines of credit with an unspecified maturity with a Swiss bank. As of July 31, 2018, and 2017, these lines of credit totaled 6.5 million Swiss francs for both periods, with a dollar equivalent of $6.6 million and $6.7 million, respectively. As of July 31, 2018, and 2017, there were no borrowings against these lines. As of July 31, 2018, two European banks had guaranteed obligations to third parties on behalf of two of the Company’s foreign subsidiaries in the dollar equivalent of $1.2 million, in various foreign currencies, of which $0.6 million is a restricted deposit as it relates to lease agreements. As of July 31, 2017, two European banks had guaranteed obligations to third parties on behalf of two of the Company’s foreign subsidiaries in the dollar equivalent of $1.2 million in various foreign currencies, of which $0.6 million is a restricted deposit as it relates to lease agreements. </t>
  </si>
  <si>
    <t>Earnings Per Share</t>
  </si>
  <si>
    <t>Earnings Per Share [Abstract]</t>
  </si>
  <si>
    <t>NOTE 8 – EARNINGS PER SHARE 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 The weighted-average number of shares outstanding for basic earnings per share was approximately 23,245,000 and 23,085,000 for the three months ended July 31, 2018 and 2017, respectively. For the three months ended July 31, 2018 and 2017, the number of shares outstanding for diluted earnings per share increased by approximately 467,000 and 133,000, respectively, due to potentially dilutive common stock equivalents issuable under the Company’s stock compensation plans and SERP. For the three months ended July 31, 2018 and 2017, approximately nil and 810,000, respectively, of potentially dilutive common stock equivalents were excluded from the computation of diluted earnings per share because their effect would have been antidilutive. The weighted-average number of shares outstanding for basic earnings per share was approximately 23,172,000 and 23,080,000 for the six months ended July 31, 2018 and 2017, respectively. For the six months ended July 31, 2018 and 2017, the number of shares outstanding for diluted earnings per share increased by approximately 413,000 and 173,000, respectively, due to potentially dilutive common stock equivalents issuable under the Company’s stock compensation plans and SERP. For the six months ended July 31, 2018 and 2017, approximately 92,000 and 807,000, respectively, of potentially dilutive common stock equivalents were excluded from the computation of diluted earnings per share because their effect would have been antidilutive.</t>
  </si>
  <si>
    <t>Commitments and Contingencies</t>
  </si>
  <si>
    <t>Commitments And Contingencies Disclosure [Abstract]</t>
  </si>
  <si>
    <t xml:space="preserve">NOTE 9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Due to the enactment of the Tax Cuts and Jobs Act (“2017 Tax Act”), the Company estimated a provisional obligation associated with the Transition Tax to be $28.2 million, which will be paid in installments over eight years. This provisional amount, as well as the current estimated timing of payments, is subject to change based on additional guidance from and interpretations by U.S. regulatory and standard-setting bodies and changes in assumptions.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During the three months ended July 31, 2017, the Company released to cash $1.0 million in restricted cash deposits that were previously recorded in other current assets on the Company’s Consolidated Balance Sheet, related to a certain vendor agreement.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approximately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On February 24, 2017, the Company provided U.S. Customs with supplemental analyses and information supporting the Company’s historical allocation formulas and is in the process of providing additional information for U.S. Customs’ review. Although the Company disagrees with U.S. Customs’ position, it cannot predict with any certainty the outcome of this matter. The Company intends to continue to work with U.S. Customs to reach a mutually-satisfactory resolu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July 31, 2018, the Company is party to legal proceedings and contingencies, the resolution of which is not expected to materially affect its financial condition, future results of operations beyond the amounts accrued, or cash flows. </t>
  </si>
  <si>
    <t>Income Taxes</t>
  </si>
  <si>
    <t>Income Tax Disclosure [Abstract]</t>
  </si>
  <si>
    <t xml:space="preserve">NOTE 10 – INCOME TAXES On December 22, 2017, the 2017 Tax Act was signed into law, which significantly changed U.S. corporate income tax laws by, among other things, lowering the corporate tax rate from 35% to 21%, limiting the deductibility of interest expense and executive compensation, establishing a territorial tax system, and imposing a one-time mandatory deemed Transition Tax on undistributed foreign earnings which have not been previously taxed. As of July 31, 2018, the amounts recorded in fiscal year 2018 related to the 2017 Tax Act are unchanged and remain provisional for the Transition Tax, the remeasurement of deferred taxes, and our assessment of permanently reinvested earnings. These estimates are subject to revision due to changes in the Company’s analysis and assumptions related to certain matters, such as updates to estimates and amounts related to the earnings and profits and tax pools of certain subsidiaries and the Company’s indefinite reinvestment assertion, including the measurement of deferred taxes on foreign unremitted earnings. The estimated impact of the 2017 Tax Act is also subject to change as a result of additional guidance from, and interpretations by, U.S. regulatory and standard-setting bodies, as well as state tax conformity to federal tax law. The Company expects to complete its assessment of these items within the measurement period, and any adjustments to the provisional amounts initially recorded will be included as an adjustment to income tax expense or benefit in the period in which the amounts are determined. The Company continues to evaluate the impact of the global intangible low-tax income (“GILTI”) provision within the 2017 Tax Act which would require the current inclusion in federal taxable income, earnings of certain foreign controlled corporations. GILTI is subject to continuing regulatory interpretation by the U.S. Internal Revenue Service (“IRS”) and while the Company has included an estimate of GILTI in its estimated effective tax rate for fiscal year 2019, it has not yet elected a policy as to whether it will recognize deferred taxes for basis differences expected to reverse as GILTI or whether the Company will account for GILTI as period costs if and when incurred. Adjustments related to the amount of GILTI recorded in its consolidated financial statements may be required based on the outcome of this election. The Company will continue to evaluate these provisions and elect an accounting policy within the measurement period. The Company recorded income tax expense of $3.6 million and $2.6 million for the three months ended July 31, 2018 and 2017, respectively. The effective tax rate was 28.3% and 32.0% for the three months ended July 31, 2018 and 2017, respectively. The change in the effective tax rate was primarily due to changes in jurisdictional earnings, partially offset by no tax benefit being recognized on losses incurred by certain foreign operations. The Company recorded income tax expense of $3.5 million and $2.9 million for the six months ended July 31, 2018 and 2017, respectively. The effective tax rate was 16.8% and 68.3% for the six months ended July 31, 2018 and 2017, respectively. The change in the effective tax rate was primarily due to excess tax benefits related to stock-based compensation being recognized in the current period as compared to excess tax deficiencies recognized in the first quarter of last year, the release of a valuation allowance against certain foreign deferred tax assets, and changes in jurisdictional earnings. The effective tax rate for the three months ended July 31, 2018 differs from the U.S. statutory tax rate of 21.0% primarily due to no tax benefit being recognized on losses incurred by certain foreign operations, partially offset by . The effective tax rate for the three and six months ended July 31, 2017 differs from the U.S. statutory tax rate of no tax benefit being recognized on losses incurred by certain foreign operations. </t>
  </si>
  <si>
    <t>Derivative Financial Instruments</t>
  </si>
  <si>
    <t>Derivative Instruments And Hedging Activities Disclosure [Abstract]</t>
  </si>
  <si>
    <t xml:space="preserve">NOTE 11 – DERIVATIVE FINANCIAL INSTRUMENTS As of July 31, 2018, the Company’s entire net forward contracts hedging portfolio consisted of 30.0 million Swiss francs equivalent, 11.5 million Euros equivalent and 0.8 million British Pounds equivalent , The following table summarizes the fair value and presentation in the Consolidated Balance Sheets for derivatives (in thousands):
Asset Derivatives
Liability Derivatives
Balance Sheet Location
July 31, 2018 Fair Value
January 31, 2018 Fair Value
July 31, 2017 Fair Value
Balance Sheet Location
July 31, 2018 Fair Value
January 31, 2018 Fair Value
July 31, 2017 Fair Value
Derivatives not designated as hedging instruments:
Foreign Exchange Contracts
Other Assets
$
—
$
544
$
402
Accrued Liabilities
$
481
$
2
$
25
Total Derivative Instruments
$
—
$
544
$
402
$
481
$
2
$
25
Asset Derivatives
Liability Derivatives
Balance Sheet Location
July 31, 2018 Fair Value
January 31, 2018 Fair Value
July 31, 2017 Fair Value
Balance Sheet Location
July 31, 2018 Fair Value
January 31, 2018 Fair Value
July 31, 2017 Fair Value
Derivatives designated as hedging instruments:
Foreign Exchange Contracts
Other Assets
$
161
$
—
$
—
Accrued Liabilities
$
—
$
44
$
464
Total Derivative Instruments
$
161
$
—
$
—
$
—
$
44
$
464
As of July 31, 2018 and 2017, the balance of deferred net gains on derivative financial instruments documented as cash flow hedges included in accumulated other comprehensive income (“AOCI”) was $0.1 and $0.4 million, net of tax benefit of an immaterial amount and $0.1 million, respectively. The maximum length of time the Company hedges its exposure to the fluctuation in future cash flows for forecasted transactions is 24 months. For the three and six months ended July 31, 2018, the Company reclassified from AOCI to earnings $0.3 </t>
  </si>
  <si>
    <t>Accumulated Other Comprehensive Income</t>
  </si>
  <si>
    <t>Accumulated Other Comprehensive Income Loss Net Of Tax [Abstract]</t>
  </si>
  <si>
    <t>NOTE 12- ACCUMULATED OTHER COMPREHENSIVE INCOME The components of accumulated other comprehensive income consisted of the following (in thousands):
Currency Translation Adjustments
Available-for-sale securities
Hedging Contracts
Total
Balance, January 31, 2018
$
100,190
$
191
$
(38
)
$
100,343
Other comprehensive (loss) / income before reclassifications
(19,901
)
64
(380
)
$
(20,217
)
Amounts reclassified from accumulated other comprehensive income (1)
276
$
276
Net current-period other comprehensive (loss) / income
(19,901
)
64
(104
)
(19,941
)
Balance, July 31, 2018
$
80,289
$
255
$
(142
)
$
80,402
Currency Translation Adjustments
Available-for-sale securities
Hedging Contracts
Total
Balance, January 31, 2017
$
76,569
$
197
$
14
$
76,780
Other comprehensive income before reclassifications
9,108
1
31
$
9,140
Amounts reclassified from accumulated other comprehensive income (1)
—
—
(442
)
$
(442
)
Net current-period other comprehensive income
9,108
1
(411
)
8,698
Balance, July 31, 2017
$
85,677
$
198
$
(397
)
$
85,478
(1)
Amounts reclassified to earnings in the Consolidated Statements of Operations.</t>
  </si>
  <si>
    <t>Treasury Stock</t>
  </si>
  <si>
    <t>NOTE 13 – TREASURY STOCK On August 29, 2017, the Board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lans, block trades or otherwise. This authorization expires on August 29, 2020, and replaced a prior share repurchase program approved by the Board on March 31, 2016 under which the Company was authorized to purchase up to $50.0 million of its outstanding common stock from time to time and under which approximately $5.5 million had been repurchased. During the six months ended July 31, 2018, under the new share repurchase program, the Company repurchased a total of 52,400 shares of its common stock at a total cost of approximately $2.1 million, or an average of $39.25 per share. During the six months ended July 31, 2017, under the previous share repurchase program, the Company repurchased a total of 71,507 shares of its common stock at a total cost of approximately $1.7 million or an average cost of $23.15 per share, which included 20,000 shares repurchased from the Movado Group Foundation at a total cost of approximately $0.5 million or an average of $22.90 per share. There were 17,979 and 32,045 shares of common stock repurchased during the six months ended July 31, 2018 and 2017, respectively, as a result of the surrender of shares in connection with the vesting of certain stock awards. At the election of an employee, shares having an aggregate value on the vesting date equal to the employee’s withholding tax obligation may be surrendered to the Company to fund the payment of such taxes.</t>
  </si>
  <si>
    <t>Recent Accounting Pronouncements</t>
  </si>
  <si>
    <t>Accounting Changes And Error Corrections [Abstract]</t>
  </si>
  <si>
    <t>NOTE 14 – RECENT ACCOUNTING PRONOUNCEMENTS On August 28, 2017, FASB issued ASU 2017-12, “Derivatives and Hedging: Targeted Improvements to Accounting for Hedging Activities,” which expands an entity’s ability to apply hedge accounting for nonfinancial and financial risk components and allows for a simplified approach for fair value hedging of interest rate risk. The new guidance eliminates the requirement to separately measure and report hedge ineffectiveness and generally requires the entire change in fair value of a hedging instrument to be presented in the same income statement line as the hedged item. The new guidance also simplifies the hedge documentation and effectiveness assessment requirements. For public companies, the standard will be effective for the first interim reporting period within annual periods beginning after December 15, 2018, with early adoption permitted. The new standard must be adopted using a modified retrospective transition with a cumulative effect adjustment recorded to opening retained earnings as of the initial adoption date. The Company is evaluating the impact of the adoption of this guidance on the Company’s consolidated financial statements. On February 25, 2016, FASB issued ASU 2016-02, “Leases,” which requires lessees to recognize most leases on the balance sheet. This change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and will result in a material increase to the Company’s total assets and liabilities through recognition of right-of-use assets and related lease liabiliti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companies, the standard will be effective for the first interim reporting period within annual periods beginning after December 15, 2018, with early adoption permitted. The new standard must be adopted using a modified retrospective transition with a cumulative effect adjustment recorded to opening retained earnings as of the initial adoption date. The Company is evaluating the impact of the adoption of this guidance on the Company’s consolidated financial statements.</t>
  </si>
  <si>
    <t>Cost Savings Initiatives</t>
  </si>
  <si>
    <t>Restructuring And Related Activities [Abstract]</t>
  </si>
  <si>
    <t>NOTE 15 – COST SAVINGS INITIATIVES As a result of actions taken by the Company in fiscal 2018 to better align its global infrastructure with the current business environment by consolidating certain operations and streamlining functions to reduce costs and improve profitability, the Company recorded $13.6 million of pre-tax expenses primarily for severance and payroll related, other and occupancy charges, predominantly impacting the Company’s North American and Swiss operations. A summary roll-forward of costs related to the cost savings initiatives is as follows (in thousands):
Balance at January 31, 2018
Cash payments
Foreign exchange
Balance in Accrued Liabilities at July 31, 2018
Severance and payroll related
$
931
$
(601
)
$
—
$
330
Other
919
(181
)
(50
)
688
Occupancy charges
74
(22
)
(4
)
48
Total
$
1,924
$
(804
)
$
(54
)
$
1,066</t>
  </si>
  <si>
    <t>Acquisitions</t>
  </si>
  <si>
    <t>Business Combinations [Abstract]</t>
  </si>
  <si>
    <t xml:space="preserve">NOTE 16 – ACQUISITIONS On July 3, 2017, the Company, through a wholly-owned U.K. subsidiary, acquired JLB Brands Ltd., the owner of the Olivia Burton brand, one of the United Kingdom’s fastest growing fashion watch and jewelry brands, for $78.2 million, or £60.0 million in cash, subject to working capital and other closing adjustments. After giving effect to the closing adjustments, the purchase price was $79.0 million, or £60.7 million, net of cash acquired of approximately $5.9 million, or £4.5 million. The acquisition was funded with cash on hand of the Company’s non-U.S. subsidiaries, and no debt was assumed in the acquisition. The acquisition adds a new brand with significant global growth potential to the Company’s portfolio. The results of the JLB Brands Ltd.’s operations have been included in the consolidated financial statements since the date of acquisition within the International location of the Wholesale segment. In the International locations of the Wholesale segment, for the three and six months ended July 31, 2018, operating income included $0.7 million and $1.5 million, respectively, of expenses primarily related to the amortization of acquired intangible assets, as a result of the Company’s acquisition of the Olivia Burton brand. The acquisition was accounted for in accordance with FASB Topic ASC 805 (“Business Combinations”), which requires that the total cost of an acquisition be allocated to the tangible and intangible assets acquired and liabilities assumed based upon their respective fair values at the date of acquisition. The operating results of the Olivia Burton brand have been included in the Company’s Consolidated Financial Statements beginning July 3, 2017. The following table provides the Company’s unaudited pro forma net sales, net income and net income per basic and diluted common share as if the results of operations of the Olivia Burton brand had been included in the Company’s operations commencing on February 1, 2017, based on available information relating to operations of the Olivia Burton brand. This pro forma information is not necessarily indicative either of the combined results of operations that actually would have been realized by the Company had the Olivia Burton brand acquisition been consummated at the beginning of the period for which the pro forma information is presented, or of future results.
Three Months Ended July 31,
Six Months Ended July 31,
2018
2017
2018
2017
(In thousands, except per share data)
(Unaudited)
(Unaudited)
Net sales
$
144,093
$
136,026
$
271,242
$
239,309
Net income
$
9,140
$
9,957
$
17,255
$
6,214
Basic income per share:
Net income per share attributed to Movado Group,
$
0.39
$
0.43
$
0.74
$
0.27
Diluted income per share:
Net income per share attributed to Movado Group, Inc.
$
0.39
$
0.43
$
0.73
$
0.27
The change in the carrying amount of the Company’s goodwill, which is included in the International location of the Wholesale segment, is as follows (in thousands):
Total
Balance, January 31, 2018
$
60,269
Foreign exchange impact
(4,525
)
Balance, July 31, 2018
$
55,744
Trade name and other intangible assets consist of the following (in thousands):
As of
July 31, 2018
Gross carrying amount
Accumulated amortization
Foreign exchange
Net
Intangible assets subject to amortization:
Trade name
$
12,766
$
(1,428
)
$
132
$
11,470
Customer relationships
8,598
(1,603
)
104
7,099
Total intangible assets
$
21,364
$
(3,031
)
$
236
$
18,569
Estimated amortization expense for the next five years is: $1.4 million for the remaining six months of fiscal 2019, $12.8 million in fiscal years 2020 through 2024 and $4.4 million in total in the years thereafter at prevailing foreign exchange rates. </t>
  </si>
  <si>
    <t>Revenue</t>
  </si>
  <si>
    <t>Revenue From Contract With Customer [Abstract]</t>
  </si>
  <si>
    <t>NOTE 17 – REVENUE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On February 1, 2018, the Company adopted ASC 606 using the modified retrospective method and recognized the cumulative effect of initially applying the new revenue standard as an adjustment to the opening retained earnings. Under the modified retrospective method, the Company recognized a reduction of $0.7 million to opening retained earnings as the cumulative effect of adopting the new revenue standard. This adjustment did not have a material impact on the Company’s Consolidated Financial Statements. Results for reporting periods beginning after February 1, 2018 are presented under Topic 606, while prior period amounts are not adjusted. The impact of the adoption of the standard on the Company’s July 31, 2018 Consolidated Balance Sheet and for the three and six months ended July 31, 2018 Consolidated Statement of Operations were as follows (in thousands):
As of July 31, 2018
As reported
Balances Without Adoption
Impact of Adoption
Assets
Trade Receivables, net
$
83,818
$
82,760
$
1,058
Inventories
$
171,417
$
171,965
$
(548
)
Deferred and non-current income taxes
$
8,074
$
8,099
$
(25
)
Liabilities
Accrued liabilities
$
50,054
$
49,893
$
161
Income taxes payable
$
5,996
$
5,957
$
39
Deferred and non-current income taxes
$
29,718
$
29,706
$
12
Three months ended July 31, 2018
As reported
Amounts Without Adoption
Impact of Adoption
Net sales
$
144,093
$
145,210
$
(1,117
)
Gross profit
$
77,834
$
78,323
$
(488
)
Net income
$
9,140
$
9,384
$
(244
)
Six months ended July 31, 2018
As reported
Amounts Without Adoption
Impact of Adoption
Net sales
$
271,242
$
270,184
$
1,058
Gross profit
$
145,358
$
144,848
$
510
Net income
$
17,255
$
16,982
$
273
The above adoption impact relates principally to timing of the recognition of markdowns and returns in the wholesale segment. Revenue Recognition As presented in the disaggregated revenue table below, wholesale revenue is recognized and recorded when a contract is in place, obligations under the terms of a contract with the customer are satisfied, control is transferred to the customer and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to all periods presented.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 Practical Expedients and Exemptions The Company does not consider the effects of a financing component for contracts because the length of time is one year or less, between when the Company transfers goods and when the customer is expected to pay. The Company’s shipping costs are sometimes paid by the customer, while other times, the shipping costs are included in the sales price for the watches. The Company does not deem shipping as a promised service to the customer because shipping is a fulfillment activity as part of the sale of goods. Revenue The following table presents the Company’s net sales disaggregated by customer type. Sales and usage-based taxes are excluded from net sales (in thousands).
Three months ended
Six months ended
July 31, 2018
July 31, 2018
Customer Type
Wholesale
$
117,735
$
223,709
Direct to consumer
25,329
45,111
After-sales service
1,029
2,422
Consolidated
$
144,093
$
271,242
The Company’s revenue from contracts with customers is recognized at a point in time. The Company’s net sales disaggregated by geography are based on the location of the Company’s customer, (see Note 5 Segment and Geographic Information). Wholesale Revenue The Company’s wholesale revenue consists primarily of revenues from independent distributors, and department, chain and independent jewelry stores. The Company recognizes and records its revenue when obligations under the terms of a contract with the customer are satisfied, and control is transferred to the customer. Wholesale revenue is measured as the amount of consideration the Company ultimately expects to receive in exchange for transferring goods. Wholesale revenue is included entirely within the Wholesale Segment (see Note 5 Segment and Geographic Information), consistent with how management makes decisions regarding the allocation of resources and performance measurement. Direct to Consumer Revenue The Company’s direct to consumer revenue primarily consists of revenues from the Company’s outlet stores, concession stores, ecommerce, and consumer repairs. Revenue is recognized as the end consumer obtains delivery of the merchandise. Direct to Consumer revenue derived from concession stores and ecommerce is included within the Wholesale Segment; revenue derived from outlet stores is included within the Retail Segment (see Note 5 Segment and Geographic Information). Direct to Consumer revenue is determined based on the type of customer and may be included in either the Wholesale or Retail Segments based on how the Company makes decisions about the allocation of resources and performance measurement. After-sales service All watches sold by the Company come with limited warranties covering the movement against defects in material workmanship. The Company does not sell warranties separately. The Company’s after-sales service revenues consists of out of warranty service provided to wholesale customers and authorized third party repair centers, and sale of watch parts. The Company recognizes and records its revenue when obligations under the terms of a contract with the customer are satisfied, control is transferred to the customer and is measured as the amount of consideration the Company ultimately expects to receive in exchange for transferring goods. Revenue from after sales service, including consumer repairs are included entirely within the Wholesale Segment, consistent with how management makes decisions about the allocation of resources and performance measurement.</t>
  </si>
  <si>
    <t>Subsequent Event</t>
  </si>
  <si>
    <t>Subsequent Events [Abstract]</t>
  </si>
  <si>
    <t xml:space="preserve">NOTE 18 – SUBSEQUENT EVENT On August 15, 2018, the Company announced that it has entered into a definitive agreement to acquire MVMT Watches Inc., the owner of MVMT ("MVMT"), a global aspirational lifestyle brand. The purchase price is comprised of an initial payment of approximately $100 million, or approximately $85 million net of tax benefits that are anticipated to be generated from the acquisition, and two future contingent payments that combined could total up to an additional $100 million before tax benefits. The exact amount of the future payments will be determined by MVMT's future financial performance with no minimum required future payment. The acquisition will be funded through cash and borrowings under the Company's revolving credit facility. The purchase price will be subject to working capital and other closing adjustments. The closing of the acquisition is subject to customary closing conditions, and is expected to close on or about October 1, 2018. </t>
  </si>
  <si>
    <t>Accounting Pronouncements Recently Adopted (Policies)</t>
  </si>
  <si>
    <t>Revenue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On February 1, 2018, the Company adopted ASC 606 using the modified retrospective method and the Company recognized a reduction of $0.7 million to opening retained earnings as the cumulative effect of adopting the new revenue standard. This adjustment did not have a material impact on the Company’s Consolidated Financial Statements. (See Note 17 - Revenue for additional disclosures required by ASC 606).</t>
  </si>
  <si>
    <t>Statement of Cash Flows</t>
  </si>
  <si>
    <t>Statement of Cash Flows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The Company adopted this guidance on February 1, 2018, and the guidance has been retrospectively applied to all periods presented. The changes to the beginning of period balances presented in the consolidated statement of cash flows are as follows (in thousands):
January 31, 2018
January 31, 2017
As previously
As previously
As adjusted
reported
As adjusted
reported
Cash and cash equivalents
$
214,811
$
214,811
$
256,279
$
256,279
Restricted funds included in other non-current assets
600
—
600
—
Beginning of period balance presented in the statement of cash flows
$
215,411
$
214,811
$
256,879
$
256,279</t>
  </si>
  <si>
    <t>Accounting Pronouncements Recently Adopted (Tables)</t>
  </si>
  <si>
    <t>Schedule of Changes to Beginning of Period in the Consolidated Statement of Cash Flows</t>
  </si>
  <si>
    <t>The changes to the beginning of period balances presented in the consolidated statement of cash flows are as follows (in thousands):
January 31, 2018
January 31, 2017
As previously
As previously
As adjusted
reported
As adjusted
reported
Cash and cash equivalents
$
214,811
$
214,811
$
256,279
$
256,279
Restricted funds included in other non-current assets
600
—
600
—
Beginning of period balance presented in the statement of cash flows
$
215,411
$
214,811
$
256,879
$
256,279</t>
  </si>
  <si>
    <t>Fair Value Measurements (Tables)</t>
  </si>
  <si>
    <t>Assets and Liabilities Measured at Fair Value on Recurring Basis</t>
  </si>
  <si>
    <t>The following tables present the fair value hierarchy for those assets and liabilities measured at fair value on a recurring basis (in thousands) as of July 31, 2018 and 2017 and January 31, 2018:
Fair Value at July 31, 2018
Balance Sheet Location
Level 1
Level 2
Level 3
Total
Assets:
Available-for-sale securities
Other current assets
$
187
$
—
$
—
$
187
Short-term investment
Other current assets
156
—
—
156
SERP assets - employer
Other non-current assets
1,262
—
—
1,262
SERP assets - employee
Other non-current assets
38,970
—
—
38,970
Hedge derivatives
Other current assets
—
161
—
161
Total
$
40,575
$
161
$
—
$
40,736
Liabilities:
SERP liabilities - employee
Other non-current liabilities
$
38,970
$
—
$
—
$
38,970
Hedge derivatives
Accrued liabilities
—
481
—
481
Total
$
38,970
$
481
$
—
$
39,451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46
Total
$
38,577
$
46
$
—
$
38,623
Fair Value at July 31, 2017
Balance Sheet Location
Level 1
Level 2
Level 3
Total
Assets:
Available-for-sale securities
Other current assets
$
313
$
—
$
—
$
313
Short-term investment
Other current assets
161
—
—
161
SERP assets - employer
Other non-current assets
1,394
—
—
1,394
SERP assets - employee
Other non-current assets
34,007
—
—
34,007
Hedge derivatives
Other current assets
—
402
—
402
Total
$
35,875
$
402
$
—
$
36,277
Liabilities:
SERP liabilities - employee
Other non-current liabilities
$
34,007
$
—
$
—
$
34,007
Hedge derivatives
Accrued liabilities
—
489
—
489
Total
$
34,007
$
489
$
—
$
34,496</t>
  </si>
  <si>
    <t>Equity (Tables)</t>
  </si>
  <si>
    <t>Components of Equity</t>
  </si>
  <si>
    <t xml:space="preserve">The components of equity for the six months ended July 31, 2018 and 2017 are as follows (in thousands):
Movado Group, Inc. Shareholders' Equity
Common Stock
Class Common Stock
Capital Excess Par
Retained Earnings
Treasury Stock
Accumulated Other Comprehensive Income
Total
Balance, January 31, 2018
$
273
$
66
$
189,808
$
388,739
$
(208,894
)
$
100,343
$
470,335
Net income
17,255
17,255
Dividends
(9,229
)
(9,229
)
Adoption of new revenue recognition Standard ( Topic 606)
(724
)
(724
)
Stock repurchase
(2,057
)
(2,057
)
Stock options exercised
3
5,548
(726
)
4,825
Supplemental executive retirement plan
67
67
Stock-based compensation expense
2,823
2,823
Net unrealized gain on investments, net of tax of $19
64
64
Net change in effective portion of hedging contracts, net of tax benefit of $20
(104
)
(104
)
Foreign currency translation adjustment (3)
$
(19,901
)
$
(19,901
)
Balance, July 31, 2018
$
276
$
66
$
198,246
$
396,041
$
(211,677
)
$
80,402
$
463,354
Common Stock
Class Common Stock
Capital Excess Par
Retained Earnings
Treasury Stock
Accumulated Other Comprehensive Income
Total
Balance, January 31, 2017
$
272
$
66
$
185,354
$
415,919
$
(204,398
)
$
76,780
$
473,993
Net income
1,323
1,323
Dividends
(5,967
)
(5,967
)
Stock repurchase
(1,655
)
(1,655
)
Stock options exercised
1
1
(1
)
(734
)
(733
)
Supplemental executive retirement plan
66
66
Stock-based compensation expense
2,433
2,433
Net unrealized gain on investments, net of tax benefit of $0
1
1
Net change in effective portion of hedging contracts, net of tax of $79
(411
)
(411
)
Foreign currency translation adjustment (3)
9,108
9,108
Balance, July 31, 2017
$
273
$
67
$
187,852
$
411,275
$
(206,787
)
$
85,478
$
478,158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 (Tables)</t>
  </si>
  <si>
    <t>Operating Segment Data</t>
  </si>
  <si>
    <t>Operating Segment Data for the Three Months Ended July 31, 2018 and 2017 (in thousands):
Net Sales
2018
2017
Wholesale:
Owned brands category
$
51,533
$
46,339
Licensed brands category
69,722
62,529
After-sales service and all other
1,827
2,150
Total Wholesale
123,082
111,018
Retail
21,011
17,763
Consolidated total
$
144,093
$
128,781
Operating Income (3) (4)
2018
2017
Wholesale
$
8,202
$
4,797
Retail
4,658
3,520
Consolidated total
$
12,860
$
8,317
Operating Segment Data for the Six Months Ended July 31, 2018 and 2017 (in thousands):
Net Sales
2018
2017
Wholesale:
Owned brands category
$
93,116
$
79,481
Licensed brands category
135,573
113,899
After-sales service and all other
6,493
4,798
Total Wholesale
235,182
198,178
Retail
36,060
29,868
Consolidated total
$
271,242
$
228,046
Operating Income (3) (4)
2018
2017
Wholesale
$
14,569
$
309
Retail
6,430
4,360
Consolidated total
$
20,999
$
4,669
Total Assets
July 31, 2018
January 31, 2018
July 31, 2017
Wholesale
$
601,788
$
621,965
$
609,893
Retail
25,460
23,415
24,180
Consolidated total
$
627,248
$
645,380
$
634,073</t>
  </si>
  <si>
    <t>Geographic Segment Data</t>
  </si>
  <si>
    <t>Geographic Location Data for the Three Months Ended July 31, 2018 and 2017 (in thousands):
Net Sales
Operating Income / (Loss) (3) (4)
2018
2017
2018
2017
United States (1)
$
59,020
$
61,845
$
(2,209
)
$
1,401
International (2)
85,073
66,936
15,069
6,916
Consolidated total
$
144,093
$
128,781
$
12,860
$
8,317
Geographic Location Data for the Six Months Ended July 31, 2018 and 2017 (in thousands):
Net Sales
Operating Income / (Loss) (3) (4)
2018
2017
2018
2017
United States (1)
$
107,862
$
106,640
$
(8,191
)
$
(8,380
)
International (2)
163,380
121,406
29,190
13,049
Consolidated total
$
271,242
$
228,046
$
20,999
$
4,669
(1)
The United States operating (loss) included $10.6 million and $7.2 million of unallocated corporate expenses for the three months ended July 31, 2018 and 2017, respectively. The United States operating loss included $20.7 million and $13.4 million of unallocated corporate expenses for the six months ended July 31, 2018 and 2017, respectively.
(2)
The International operating income included $11.3 million and $7.9 million of certain intercompany profits related to the Company’s supply chain operations for the three months ended July 31, 2018 and 2017, respectively. The International operating income included $22.3 million and $15.5 million of certain intercompany profits related to the Company’s supply chain operations for the six months ended July 31, 2018 and 2017, respectively.
(3)
In the International location of the Wholesale segment, for the three months ended July 31,2017, operating income included a pre-tax charge of
(4)
In the International locations of the Wholesale segment, for the three months and six months ended July 31, 2018, operating income included $0.7 and $1.5 million, of expenses primarily related to the amortization of acquired intangible assets, as a result of the Company’s acquisition of the Olivia Burton brand of expenses primarily associated with the pending acquisition of MVMT.
Total Assets
July 31, 2018
January 31, 2018
July 31, 2017
United States
$
206,346
$
188,346
$
216,929
International
420,902
457,034
417,144
Consolidated total
$
627,248
$
645,380
$
634,073
Property, Plant and Equipment, Net
July 31, 2018
January 31, 2018
July 31, 2017
United States
$
16,771
$
16,570
$
17,521
International
7,762
8,101
13,891
Consolidated total
$
24,533
$
24,671
$
31,412</t>
  </si>
  <si>
    <t>Inventories (Tables)</t>
  </si>
  <si>
    <t>Components of Inventories</t>
  </si>
  <si>
    <t>Inventories consisted of the following (in thousands):
July 31, 2018
January 31, 2018
July 31, 2017
Finished goods
$
129,587
$
112,712
$
132,659
Component parts
39,880
37,404
41,932
Work-in-process
1,950
1,560
2,376
$
171,417
$
151,676
$
176,967</t>
  </si>
  <si>
    <t>Derivative Financial Instruments (Tables)</t>
  </si>
  <si>
    <t>Fair Value and Presentation of Derivatives</t>
  </si>
  <si>
    <t>The following table summarizes the fair value and presentation in the Consolidated Balance Sheets for derivatives (in thousands):
Asset Derivatives
Liability Derivatives
Balance Sheet Location
July 31, 2018 Fair Value
January 31, 2018 Fair Value
July 31, 2017 Fair Value
Balance Sheet Location
July 31, 2018 Fair Value
January 31, 2018 Fair Value
July 31, 2017 Fair Value
Derivatives not designated as hedging instruments:
Foreign Exchange Contracts
Other Assets
$
—
$
544
$
402
Accrued Liabilities
$
481
$
2
$
25
Total Derivative Instruments
$
—
$
544
$
402
$
481
$
2
$
25
Asset Derivatives
Liability Derivatives
Balance Sheet Location
July 31, 2018 Fair Value
January 31, 2018 Fair Value
July 31, 2017 Fair Value
Balance Sheet Location
July 31, 2018 Fair Value
January 31, 2018 Fair Value
July 31, 2017 Fair Value
Derivatives designated as hedging instruments:
Foreign Exchange Contracts
Other Assets
$
161
$
—
$
—
Accrued Liabilities
$
—
$
44
$
464
Total Derivative Instruments
$
161
$
—
$
—
$
—
$
44
$
464</t>
  </si>
  <si>
    <t>Accumulated Other Comprehensive Income (Tables)</t>
  </si>
  <si>
    <t>Schedule of Components of Accumulated Other Comprehensive Income</t>
  </si>
  <si>
    <t>The components of accumulated other comprehensive income consisted of the following (in thousands):
Currency Translation Adjustments
Available-for-sale securities
Hedging Contracts
Total
Balance, January 31, 2018
$
100,190
$
191
$
(38
)
$
100,343
Other comprehensive (loss) / income before reclassifications
(19,901
)
64
(380
)
$
(20,217
)
Amounts reclassified from accumulated other comprehensive income (1)
276
$
276
Net current-period other comprehensive (loss) / income
(19,901
)
64
(104
)
(19,941
)
Balance, July 31, 2018
$
80,289
$
255
$
(142
)
$
80,402
Currency Translation Adjustments
Available-for-sale securities
Hedging Contracts
Total
Balance, January 31, 2017
$
76,569
$
197
$
14
$
76,780
Other comprehensive income before reclassifications
9,108
1
31
$
9,140
Amounts reclassified from accumulated other comprehensive income (1)
—
—
(442
)
$
(442
)
Net current-period other comprehensive income
9,108
1
(411
)
8,698
Balance, July 31, 2017
$
85,677
$
198
$
(397
)
$
85,478
(1)
Amounts reclassified to earnings in the Consolidated Statements of Operations.</t>
  </si>
  <si>
    <t>Cost Savings Initiatives (Tables)</t>
  </si>
  <si>
    <t>Summary of Costs Related to Cost Savings Initiatives</t>
  </si>
  <si>
    <t>A summary roll-forward of costs related to the cost savings initiatives is as follows (in thousands):
Balance at January 31, 2018
Cash payments
Foreign exchange
Balance in Accrued Liabilities at July 31, 2018
Severance and payroll related
$
931
$
(601
)
$
—
$
330
Other
919
(181
)
(50
)
688
Occupancy charges
74
(22
)
(4
)
48
Total
$
1,924
$
(804
)
$
(54
)
$
1,066</t>
  </si>
  <si>
    <t>Acquisitions (Tables)</t>
  </si>
  <si>
    <t>Summary of Unaudited Pro Forma Information</t>
  </si>
  <si>
    <t>The following table provides the Company’s unaudited pro forma net sales, net income and net income per basic and diluted common share as if the results of operations of the Olivia Burton brand had been included in the Company’s operations commencing on February 1, 2017, based on available information relating to operations of the Olivia Burton brand. This pro forma information is not necessarily indicative either of the combined results of operations that actually would have been realized by the Company had the Olivia Burton brand acquisition been consummated at the beginning of the period for which the pro forma information is presented, or of future results.
Three Months Ended July 31,
Six Months Ended July 31,
2018
2017
2018
2017
(In thousands, except per share data)
(Unaudited)
(Unaudited)
Net sales
$
144,093
$
136,026
$
271,242
$
239,309
Net income
$
9,140
$
9,957
$
17,255
$
6,214
Basic income per share:
Net income per share attributed to Movado Group,
$
0.39
$
0.43
$
0.74
$
0.27
Diluted income per share:
Net income per share attributed to Movado Group, Inc.
$
0.39
$
0.43
$
0.73
$
0.27</t>
  </si>
  <si>
    <t>Summary of Company's Goodwill by Segment</t>
  </si>
  <si>
    <t>The change in the carrying amount of the Company’s goodwill, which is included in the International location of the Wholesale segment, is as follows (in thousands):
Total
Balance, January 31, 2018
$
60,269
Foreign exchange impact
(4,525
)
Balance, July 31, 2018
$
55,744</t>
  </si>
  <si>
    <t>Summary of Trade Name and Other Intangible Assets</t>
  </si>
  <si>
    <t>Trade name and other intangible assets consist of the following (in thousands):
As of
July 31, 2018
Gross carrying amount
Accumulated amortization
Foreign exchange
Net
Intangible assets subject to amortization:
Trade name
$
12,766
$
(1,428
)
$
132
$
11,470
Customer relationships
8,598
(1,603
)
104
7,099
Total intangible assets
$
21,364
$
(3,031
)
$
236
$
18,569</t>
  </si>
  <si>
    <t>Revenue (Tables)</t>
  </si>
  <si>
    <t>Summary of Net Sales Disaggregated by Customer Type</t>
  </si>
  <si>
    <t>The following table presents the Company’s net sales disaggregated by customer type. Sales and usage-based taxes are excluded from net sales (in thousands).
Three months ended
Six months ended
July 31, 2018
July 31, 2018
Customer Type
Wholesale
$
117,735
$
223,709
Direct to consumer
25,329
45,111
After-sales service
1,029
2,422
Consolidated
$
144,093
$
271,242</t>
  </si>
  <si>
    <t>ASU 2014-09</t>
  </si>
  <si>
    <t>Impact of Adoption of Standard on Consolidated Balance Sheet and Consolidated Statement of Operations</t>
  </si>
  <si>
    <t>The impact of the adoption of the standard on the Company’s July 31, 2018 Consolidated Balance Sheet and for the three and six months ended July 31, 2018 Consolidated Statement of Operations were as follows (in thousands):
As of July 31, 2018
As reported
Balances Without Adoption
Impact of Adoption
Assets
Trade Receivables, net
$
83,818
$
82,760
$
1,058
Inventories
$
171,417
$
171,965
$
(548
)
Deferred and non-current income taxes
$
8,074
$
8,099
$
(25
)
Liabilities
Accrued liabilities
$
50,054
$
49,893
$
161
Income taxes payable
$
5,996
$
5,957
$
39
Deferred and non-current income taxes
$
29,718
$
29,706
$
12
Three months ended July 31, 2018
As reported
Amounts Without Adoption
Impact of Adoption
Net sales
$
144,093
$
145,210
$
(1,117
)
Gross profit
$
77,834
$
78,323
$
(488
)
Net income
$
9,140
$
9,384
$
(244
)
Six months ended July 31, 2018
As reported
Amounts Without Adoption
Impact of Adoption
Net sales
$
271,242
$
270,184
$
1,058
Gross profit
$
145,358
$
144,848
$
510
Net income
$
17,255
$
16,982
$
273</t>
  </si>
  <si>
    <t>Accounting Pronouncements Recently Adopted (Details Textual) $ in Thousands</t>
  </si>
  <si>
    <t>Jul. 31, 2018USD ($)</t>
  </si>
  <si>
    <t>Changes To Critical Accounting Policies [Line Items]</t>
  </si>
  <si>
    <t>Cumulative effect on retained earnings</t>
  </si>
  <si>
    <t>Accounting Pronouncements Recently Adopted (Details) - USD ($) $ in Thousands</t>
  </si>
  <si>
    <t>Jan. 31, 2017</t>
  </si>
  <si>
    <t>ASU 2016-18</t>
  </si>
  <si>
    <t>Restricted funds included in other non-current assets</t>
  </si>
  <si>
    <t>Restricted Cash, Noncurrent, Asset, Statement of Financial Position [Extensible List]</t>
  </si>
  <si>
    <t>us-gaap:OtherNoncurrentAssetsMember</t>
  </si>
  <si>
    <t>Beginning of period balance presented in the statement of cash flows</t>
  </si>
  <si>
    <t>ASU 2016-18 | As Previously Reported</t>
  </si>
  <si>
    <t>Fair Value Measurement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Short-term investment</t>
  </si>
  <si>
    <t>Other Current Assets | Hedge derivatives-Assets</t>
  </si>
  <si>
    <t>Other Current Assets | Level 1 | Available-for-sale securities</t>
  </si>
  <si>
    <t>Other Current Assets | Level 1 | Short-term investment</t>
  </si>
  <si>
    <t>Other Current Assets | Level 2 | Hedge derivatives-Assets</t>
  </si>
  <si>
    <t>Other non-current assets | SERP assets - employer</t>
  </si>
  <si>
    <t>Other non-current assets | SERP assets - employee</t>
  </si>
  <si>
    <t>Other non-current assets | Level 1 | SERP assets - employer</t>
  </si>
  <si>
    <t>Other non-current assets | Level 1 | SERP assets - employee</t>
  </si>
  <si>
    <t>Other non-current liabilities | SERP liabilities - employee</t>
  </si>
  <si>
    <t>Other non-current liabilities | Level 1 | SERP liabilities - employee</t>
  </si>
  <si>
    <t>Accrued Liabilities | Hedge derivatives-Liabilities</t>
  </si>
  <si>
    <t>Accrued Liabilities | Level 2 | Hedge derivatives-Liabilities</t>
  </si>
  <si>
    <t>Fair Value Measurements (Details Textual)</t>
  </si>
  <si>
    <t>Short-term investment</t>
  </si>
  <si>
    <t>Fair Value Assets And Liabilities Measured On Recurring And Nonrecurring Basis Valuation Techniques [Line Items]</t>
  </si>
  <si>
    <t>Fair value, investment</t>
  </si>
  <si>
    <t>The fair value of the short-term investment, which is a guaranteed investment certificate, is based on its purchase price plus one half of a percent calculated annually</t>
  </si>
  <si>
    <t>Equity (Details) - USD ($) $ in Thousands</t>
  </si>
  <si>
    <t>Beginning Balance</t>
  </si>
  <si>
    <t>Dividends</t>
  </si>
  <si>
    <t>Adoption of new revenue recognition Standard ( Topic 606)</t>
  </si>
  <si>
    <t>Stock options exercised</t>
  </si>
  <si>
    <t>Supplemental executive retirement plan</t>
  </si>
  <si>
    <t>Stock-based compensation expense</t>
  </si>
  <si>
    <t>Net unrealized gain on investments, net of tax (benefit)</t>
  </si>
  <si>
    <t>Net change in effective portion of hedging contracts, net of tax (benefit)</t>
  </si>
  <si>
    <t>Ending Balance</t>
  </si>
  <si>
    <t>[3]</t>
  </si>
  <si>
    <t>Capital in Excess of Par Value</t>
  </si>
  <si>
    <t>Retained Earnings</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Equity (Details) (Parenthetical) - USD ($) $ in Thousands</t>
  </si>
  <si>
    <t>Net change in effective portion of hedging contracts, (benefit) tax</t>
  </si>
  <si>
    <t>Common Stock, Voting Rights</t>
  </si>
  <si>
    <t>Each share of common stock is entitled to one vote per share on all matters submitted to a vote of the shareholder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egment and Geographic Information (Details Textual) $ in Thousands</t>
  </si>
  <si>
    <t>Jul. 31, 2017USD ($)</t>
  </si>
  <si>
    <t>Jul. 31, 2018USD ($)SegmentLocation</t>
  </si>
  <si>
    <t>Segment Reporting Information [Line Items]</t>
  </si>
  <si>
    <t>Number of operating segments | Segment</t>
  </si>
  <si>
    <t>Number of geographic locations | Location</t>
  </si>
  <si>
    <t>Unallocated corporate expenses</t>
  </si>
  <si>
    <t>Profits related to the company's supply chain operations</t>
  </si>
  <si>
    <t>Wholesale</t>
  </si>
  <si>
    <t>Intersegment Eliminations</t>
  </si>
  <si>
    <t>United States</t>
  </si>
  <si>
    <t>United States | Wholesale</t>
  </si>
  <si>
    <t>Expenses primarily related to transaction costs and adjustments in acquisition accounting</t>
  </si>
  <si>
    <t>United States | Wholesale | MVMT Watches Inc.</t>
  </si>
  <si>
    <t>United States | Wholesale | Cost Savings Initiatives</t>
  </si>
  <si>
    <t>Operating efficiency initiatives and other items</t>
  </si>
  <si>
    <t>International</t>
  </si>
  <si>
    <t>International | Wholesale</t>
  </si>
  <si>
    <t>Expenses primarily related to amortization of acquired intangible assets</t>
  </si>
  <si>
    <t>International | Wholesale | Cost Savings Initiatives</t>
  </si>
  <si>
    <t>Geographic Concentration Risk | Europe | Total net sales</t>
  </si>
  <si>
    <t>International Operations Contribution</t>
  </si>
  <si>
    <t>32.10%</t>
  </si>
  <si>
    <t>26.40%</t>
  </si>
  <si>
    <t>32.30%</t>
  </si>
  <si>
    <t>27.80%</t>
  </si>
  <si>
    <t>Geographic Concentration Risk | Americas (excluding the United States) | Total net sales</t>
  </si>
  <si>
    <t>11.20%</t>
  </si>
  <si>
    <t>10.20%</t>
  </si>
  <si>
    <t>11.00%</t>
  </si>
  <si>
    <t>10.40%</t>
  </si>
  <si>
    <t>Geographic Concentration Risk | Middle East | Total net sales</t>
  </si>
  <si>
    <t>8.80%</t>
  </si>
  <si>
    <t>9.30%</t>
  </si>
  <si>
    <t>9.60%</t>
  </si>
  <si>
    <t>8.90%</t>
  </si>
  <si>
    <t>Geographic Concentration Risk | Asia | Total net sales</t>
  </si>
  <si>
    <t>6.90%</t>
  </si>
  <si>
    <t>6.10%</t>
  </si>
  <si>
    <t>7.40%</t>
  </si>
  <si>
    <t>The United States operating (loss) included $10.6 million and $7.2 million of unallocated corporate expenses for the three months ended July 31, 2018 and 2017, respectively. The United States operating loss included $20.7 million and $13.4 million of unallocated corporate expenses for the six months ended July 31, 2018 and 2017, respectively.</t>
  </si>
  <si>
    <t>The International operating income included $11.3 million and $7.9 million of certain intercompany profits related to the Company’s supply chain operations for the three months ended July 31, 2018 and 2017, respectively. The International operating income included $22.3 million and $15.5 million of certain intercompany profits related to the Company’s supply chain operations for the six months ended July 31, 2018 and 2017, respectively.</t>
  </si>
  <si>
    <t>Segment and Geographic Information (Details) - USD ($) $ in Thousands</t>
  </si>
  <si>
    <t>Operating segment data</t>
  </si>
  <si>
    <t>Operating Income</t>
  </si>
  <si>
    <t>Total Assets</t>
  </si>
  <si>
    <t>Wholesale | Owned brands category</t>
  </si>
  <si>
    <t>Wholesale | Licensed brands category</t>
  </si>
  <si>
    <t>Wholesale | After-sales service and all other</t>
  </si>
  <si>
    <t>Retail</t>
  </si>
  <si>
    <t>Segment and Geographic Information (Details 1) - USD ($) $ in Thousands</t>
  </si>
  <si>
    <t>Revenues From External Customers And Long Lived Assets [Line Items]</t>
  </si>
  <si>
    <t>Operating Income / (Loss)</t>
  </si>
  <si>
    <t>Property, Plant and Equipment, Net</t>
  </si>
  <si>
    <t>[1],[2],[3]</t>
  </si>
  <si>
    <t>[4]</t>
  </si>
  <si>
    <t>[1],[2],[4]</t>
  </si>
  <si>
    <t>Inventories (Details) - USD ($) $ in Thousands</t>
  </si>
  <si>
    <t>Inventory Net [Abstract]</t>
  </si>
  <si>
    <t>Finished goods</t>
  </si>
  <si>
    <t>Component parts</t>
  </si>
  <si>
    <t>Work-in-process</t>
  </si>
  <si>
    <t>Debt and Lines of Credit (Details Textual)</t>
  </si>
  <si>
    <t>Jan. 30, 2015USD ($)</t>
  </si>
  <si>
    <t>Jul. 31, 2018USD ($)CreditFacilityBankSubsidiary</t>
  </si>
  <si>
    <t>Jul. 31, 2018CHF (SFr)CreditFacilityBankSubsidiary</t>
  </si>
  <si>
    <t>Jul. 31, 2017USD ($)BankSubsidiary</t>
  </si>
  <si>
    <t>Jul. 31, 2017CHF (SFr)BankSubsidiary</t>
  </si>
  <si>
    <t>Debt Instrument [Line Items]</t>
  </si>
  <si>
    <t>Number of issued standby letter of credit | CreditFacility</t>
  </si>
  <si>
    <t>Minimum</t>
  </si>
  <si>
    <t>Consolidated Earnings Before Interest Tax Depreciation And Amortization</t>
  </si>
  <si>
    <t>Secured Debt | Credit Agreement Due on January 30, 2020</t>
  </si>
  <si>
    <t>Letter of credit outstanding amount</t>
  </si>
  <si>
    <t>Secured Debt | Credit Agreement Due on January 30, 2020 | Maximum</t>
  </si>
  <si>
    <t>Consolidated leverage ratio</t>
  </si>
  <si>
    <t>250.00%</t>
  </si>
  <si>
    <t>Unsecured Debt | Swiss subsidiary</t>
  </si>
  <si>
    <t>Line of credit facility, maximum borrowing capacity</t>
  </si>
  <si>
    <t>Outstanding borrowing amount</t>
  </si>
  <si>
    <t>Revolving Credit Facility | Secured Debt | Credit Agreement Due on January 30, 2020</t>
  </si>
  <si>
    <t>Uncommitted increase to borrowing capacity</t>
  </si>
  <si>
    <t>Credit facility matures date</t>
  </si>
  <si>
    <t>Jan. 30,
		2020</t>
  </si>
  <si>
    <t>Loan drawn under the facility</t>
  </si>
  <si>
    <t>Line of credit facility remaining borrowing capacity</t>
  </si>
  <si>
    <t>Revolving Credit Facility | Secured Debt | Credit Agreement Due on January 30, 2020 | LIBOR | Minimum</t>
  </si>
  <si>
    <t>Applicable margin rate</t>
  </si>
  <si>
    <t>1.25%</t>
  </si>
  <si>
    <t>Revolving Credit Facility | Secured Debt | Credit Agreement Due on January 30, 2020 | LIBOR | Maximum</t>
  </si>
  <si>
    <t>1.75%</t>
  </si>
  <si>
    <t>Revolving Credit Facility | Secured Debt | Credit Agreement Due on January 30, 2020 | Base Rate | Minimum</t>
  </si>
  <si>
    <t>0.25%</t>
  </si>
  <si>
    <t>Revolving Credit Facility | Secured Debt | Credit Agreement Due on January 30, 2020 | Base Rate | Maximum</t>
  </si>
  <si>
    <t>0.75%</t>
  </si>
  <si>
    <t>Letter of Credit</t>
  </si>
  <si>
    <t>May 31,
		2019</t>
  </si>
  <si>
    <t>Letter of Credit | Secured Debt | Credit Agreement Due on January 30, 2020</t>
  </si>
  <si>
    <t>Line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Earnings Per Share (Details Textual) - shares</t>
  </si>
  <si>
    <t>Increase in number of shares outstanding for diluted earnings per share</t>
  </si>
  <si>
    <t>Dilutive common stock equivalents were excluded from the computation of diluted earnings per share</t>
  </si>
  <si>
    <t>Commitments and Contingencies (Details Textual) - USD ($) $ in Millions</t>
  </si>
  <si>
    <t>1 Months Ended</t>
  </si>
  <si>
    <t>Dec. 31, 2016</t>
  </si>
  <si>
    <t>Loss Contingencies [Line Items]</t>
  </si>
  <si>
    <t>Transition tax payable due to enactment of 2017 tax act</t>
  </si>
  <si>
    <t>Payment of transition tax installments period</t>
  </si>
  <si>
    <t>8 years</t>
  </si>
  <si>
    <t>Underpaid duty charges due to alternative duty methodology</t>
  </si>
  <si>
    <t>Underpaid duty methodology period covered by statute of limitation</t>
  </si>
  <si>
    <t>5 years</t>
  </si>
  <si>
    <t>Other Current Assets</t>
  </si>
  <si>
    <t>Restricted cash deposits released</t>
  </si>
  <si>
    <t>Income Taxes (Details Textual) - USD ($)</t>
  </si>
  <si>
    <t>Corporate income tax rate</t>
  </si>
  <si>
    <t>21.00%</t>
  </si>
  <si>
    <t>35.00%</t>
  </si>
  <si>
    <t>Provision for income tax expense</t>
  </si>
  <si>
    <t>Effective tax rate for continuing operations</t>
  </si>
  <si>
    <t>28.30%</t>
  </si>
  <si>
    <t>32.00%</t>
  </si>
  <si>
    <t>16.80%</t>
  </si>
  <si>
    <t>68.30%</t>
  </si>
  <si>
    <t>Income tax benefit from foreign operations</t>
  </si>
  <si>
    <t>Derivative Financial Instruments (Details Textual) $ in Thousands</t>
  </si>
  <si>
    <t>Jul. 31, 2018CHF (SFr)</t>
  </si>
  <si>
    <t>Jul. 31, 2018EUR (€)</t>
  </si>
  <si>
    <t>Jul. 31, 2018GBP (£)</t>
  </si>
  <si>
    <t>Derivatives Fair Value [Line Items]</t>
  </si>
  <si>
    <t>Net change in effective portion of hedging contracts</t>
  </si>
  <si>
    <t>Net change in effective portion of hedging contracts, tax</t>
  </si>
  <si>
    <t>Maximum length of time hedged in cash flow hedge</t>
  </si>
  <si>
    <t>24 months</t>
  </si>
  <si>
    <t>Amounts reclassified from accumulated other comprehensive income (loss)</t>
  </si>
  <si>
    <t>Net Unrealized Income (Loss) On Hedging Contracts</t>
  </si>
  <si>
    <t>Accumulated other comprehensive income, tax expense (benefit)</t>
  </si>
  <si>
    <t>Foreign Exchange Forward</t>
  </si>
  <si>
    <t>Net forward contracts hedging portfolio</t>
  </si>
  <si>
    <t>Maximum</t>
  </si>
  <si>
    <t>Expiry dates ranging</t>
  </si>
  <si>
    <t>Jan. 1,
		2019</t>
  </si>
  <si>
    <t>Amounts reclassified to earnings in the Consolidated Statements of Operations.</t>
  </si>
  <si>
    <t>Derivative Financial Instruments (Details) - USD ($) $ in Thousands</t>
  </si>
  <si>
    <t>Not Designated as Hedging Instrument</t>
  </si>
  <si>
    <t>Fair value and presentation of derivatives</t>
  </si>
  <si>
    <t>Asset Derivatives</t>
  </si>
  <si>
    <t>Liability Derivatives</t>
  </si>
  <si>
    <t>Not Designated as Hedging Instrument | Foreign Exchange Contracts | Other Current Assets</t>
  </si>
  <si>
    <t>Not Designated as Hedging Instrument | Foreign Exchange Contracts | Accrued Liabilities</t>
  </si>
  <si>
    <t>Designated as Hedging Instrument</t>
  </si>
  <si>
    <t>Designated as Hedging Instrument | Foreign Exchange Contracts | Other Current Assets</t>
  </si>
  <si>
    <t>Designated as Hedging Instrument | Foreign Exchange Contracts | Accrued Liabilities</t>
  </si>
  <si>
    <t>Accumulated Other Comprehensive Income (Details) - USD ($) $ in Thousands</t>
  </si>
  <si>
    <t>Accumulated Other Comprehensive Income Loss [Line Items]</t>
  </si>
  <si>
    <t>Other comprehensive (loss) / income before reclassifications</t>
  </si>
  <si>
    <t>Amounts reclassified from accumulated other comprehensive income</t>
  </si>
  <si>
    <t>Net current-period other comprehensive (loss) / income</t>
  </si>
  <si>
    <t>Currency Translation Adjustments</t>
  </si>
  <si>
    <t>Available-for-sale securities</t>
  </si>
  <si>
    <t>Hedging Contracts</t>
  </si>
  <si>
    <t>Treasury Stock (Details Textual) - USD ($)</t>
  </si>
  <si>
    <t>Aug. 29, 2017</t>
  </si>
  <si>
    <t>Mar. 31, 2016</t>
  </si>
  <si>
    <t>Equity Class Of Treasury Stock [Line Items]</t>
  </si>
  <si>
    <t>Stock repurchase program, number of shares repurchased</t>
  </si>
  <si>
    <t>Stock repurchase program, total cost of shares repurchased</t>
  </si>
  <si>
    <t>Stock repurchase program, average per share price of shares repurchased</t>
  </si>
  <si>
    <t>New Share Repurchase Program</t>
  </si>
  <si>
    <t>Stock repurchase program, number of shares authorized</t>
  </si>
  <si>
    <t>Stock repurchase program expiration date</t>
  </si>
  <si>
    <t>Aug. 29,
		2020</t>
  </si>
  <si>
    <t>Previously Authorized Repurchase Plan</t>
  </si>
  <si>
    <t>Surrender of Shares by Employee</t>
  </si>
  <si>
    <t>Movado Group Foundation</t>
  </si>
  <si>
    <t>Cost Savings Initiatives (Details Textual) - USD ($) $ in Thousands</t>
  </si>
  <si>
    <t>Restructuring Cost And Reserve [Line Items]</t>
  </si>
  <si>
    <t>Cost Savings Initiatives (Details) - Cost Savings Initiatives $ in Thousands</t>
  </si>
  <si>
    <t>Balance at January 31, 2018</t>
  </si>
  <si>
    <t>Cash payments</t>
  </si>
  <si>
    <t>Foreign exchange</t>
  </si>
  <si>
    <t>Balance in Accrued Liabilities at July 31, 2018</t>
  </si>
  <si>
    <t>Severance and Payroll Related</t>
  </si>
  <si>
    <t>Other</t>
  </si>
  <si>
    <t>Occupancy Charges</t>
  </si>
  <si>
    <t>Acquisitions (Details Textual) £ in Millions</t>
  </si>
  <si>
    <t>Jul. 03, 2017USD ($)</t>
  </si>
  <si>
    <t>Jul. 03, 2017GBP (£)</t>
  </si>
  <si>
    <t>Business Acquisition [Line Items]</t>
  </si>
  <si>
    <t>Business acquisition, net of cash acquired</t>
  </si>
  <si>
    <t>Olivia Burton Brand</t>
  </si>
  <si>
    <t>Estimated amortization expense, remainder of fiscal year 2019</t>
  </si>
  <si>
    <t>Estimated amortization expense, fiscal year 2020</t>
  </si>
  <si>
    <t>Estimated amortization expense, fiscal year 2021</t>
  </si>
  <si>
    <t>Estimated amortization expense, fiscal year 2022</t>
  </si>
  <si>
    <t>Estimated amortization expense, fiscal year 2023</t>
  </si>
  <si>
    <t>Estimated amortization expense, fiscal year 2024</t>
  </si>
  <si>
    <t>Estimated amortization expense, total in the years thereafter</t>
  </si>
  <si>
    <t>Olivia Burton Brand | JLB Brands Ltd</t>
  </si>
  <si>
    <t>Business acquisition, purchase price in cash subject to working capital and other closing adjustments</t>
  </si>
  <si>
    <t>Business acquisition, cash acquired</t>
  </si>
  <si>
    <t>Business acquisition, debt assumed</t>
  </si>
  <si>
    <t>Acquisitions (Details) - Olivia Burton Brand - USD ($) $ / shares in Units, $ in Thousands</t>
  </si>
  <si>
    <t>Acquisitions (Details 1) $ in Thousands</t>
  </si>
  <si>
    <t>Business Combination Segment Allocation [Line Items]</t>
  </si>
  <si>
    <t>Foreign exchange impact</t>
  </si>
  <si>
    <t>Acquisitions (Details 2) - Olivia Burton Brand $ in Thousands</t>
  </si>
  <si>
    <t>Gross carrying amount</t>
  </si>
  <si>
    <t>Accumulated amortization</t>
  </si>
  <si>
    <t>Net</t>
  </si>
  <si>
    <t>Trade Name</t>
  </si>
  <si>
    <t>Customer Relationships</t>
  </si>
  <si>
    <t>Revenue (Details Textual)</t>
  </si>
  <si>
    <t>Disaggregation Of Revenue [Line Items]</t>
  </si>
  <si>
    <t>Revenue recognition, cloud service and app update estimated period</t>
  </si>
  <si>
    <t>2 years</t>
  </si>
  <si>
    <t>Contract costs to obtain or fulfill</t>
  </si>
  <si>
    <t>Practical expedients and exemptions, financing component [true/false]</t>
  </si>
  <si>
    <t>true</t>
  </si>
  <si>
    <t>Revenue (Details) - USD ($) $ in Thousands</t>
  </si>
  <si>
    <t>ASSETS</t>
  </si>
  <si>
    <t>Liabilities</t>
  </si>
  <si>
    <t>ASU 2014-09 | Balances Without Adoption</t>
  </si>
  <si>
    <t>ASU 2014-09 | Impact of Adoption</t>
  </si>
  <si>
    <t>Revenue (Details 1) - USD ($) $ in Thousands</t>
  </si>
  <si>
    <t>New Accounting Pronouncements Or Change In Accounting Principle [Line Items]</t>
  </si>
  <si>
    <t>ASU 2014-09 | Amounts Without Adoption</t>
  </si>
  <si>
    <t>Revenue (Details 2) - USD ($) $ in Thousands</t>
  </si>
  <si>
    <t>Direct to consumer</t>
  </si>
  <si>
    <t>After-sales service</t>
  </si>
  <si>
    <t>Subsequent Event (Details Textual) - Subsequent Event - MVMT Watches Inc.</t>
  </si>
  <si>
    <t>Aug. 15, 2018USD ($)ContingentPayment</t>
  </si>
  <si>
    <t>Subsequent Event [Line Items]</t>
  </si>
  <si>
    <t>Business acquisition, date of acquisition agreement</t>
  </si>
  <si>
    <t>Aug. 15,
		2018</t>
  </si>
  <si>
    <t>Business acqusition, purchase price initial payment before tax benefits</t>
  </si>
  <si>
    <t>Business acqusition, purchase price initial payment net of tax benefits</t>
  </si>
  <si>
    <t>Business acqusition, number of future contingent payments | ContingentPayment</t>
  </si>
  <si>
    <t>Business acqusition, additional purchase price future contingent payments before tax benefits</t>
  </si>
  <si>
    <t>Business acquisition, closing date</t>
  </si>
  <si>
    <t>Oct. 1,
		2018</t>
  </si>
</sst>
</file>

<file path=xl/styles.xml><?xml version="1.0" encoding="utf-8"?>
<styleSheet xmlns="http://schemas.openxmlformats.org/spreadsheetml/2006/main">
  <numFmts count="10">
    <numFmt formatCode="_(&quot;$ &quot;#,##0_);_(&quot;$ &quot;(#,##0)" numFmtId="164"/>
    <numFmt formatCode="_(&quot;$ &quot;#,##0.00_);_(&quot;$ &quot;(#,##0.00)" numFmtId="165"/>
    <numFmt formatCode="_(&quot;ASC &quot;#,##0_);_(&quot;ASC &quot;(#,##0)" numFmtId="166"/>
    <numFmt formatCode="_(&quot;Level &quot;#,##0_);_(&quot;Level &quot;(#,##0)" numFmtId="167"/>
    <numFmt formatCode="_(&quot;SFr &quot;#,##0_);_(&quot;SFr &quot;(#,##0)" numFmtId="168"/>
    <numFmt formatCode="_(&quot;$ &quot;#,##0.0_);_(&quot;$ &quot;(#,##0.0)" numFmtId="169"/>
    <numFmt formatCode="_(&quot;€ &quot;#,##0_);_(&quot;€ &quot;(#,##0)" numFmtId="170"/>
    <numFmt formatCode="_(&quot;£ &quot;#,##0_);_(&quot;£ &quot;(#,##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2019</v>
      </c>
    </row>
    <row r="8" spans="1:3">
      <c r="A8" s="3" t="s">
        <v>13</v>
      </c>
      <c r="B8" s="5" t="s">
        <v>14</v>
      </c>
    </row>
    <row r="9" spans="1:3">
      <c r="A9" s="3" t="s">
        <v>15</v>
      </c>
      <c r="B9" s="3" t="s">
        <v>16</v>
      </c>
    </row>
    <row r="10" spans="1:3">
      <c r="A10" s="3" t="s">
        <v>17</v>
      </c>
      <c r="B10" s="3" t="s">
        <v>18</v>
      </c>
    </row>
    <row r="11" spans="1:3">
      <c r="A11" s="3" t="s">
        <v>19</v>
      </c>
      <c r="B11" s="4" t="n">
        <v>72573</v>
      </c>
    </row>
    <row r="12" spans="1:3">
      <c r="A12" s="3" t="s">
        <v>20</v>
      </c>
      <c r="B12" s="3" t="s">
        <v>21</v>
      </c>
    </row>
    <row r="13" spans="1:3">
      <c r="A13" s="3" t="s">
        <v>22</v>
      </c>
    </row>
    <row r="14" spans="1:3">
      <c r="A14" s="3" t="s">
        <v>23</v>
      </c>
      <c r="C14" s="4" t="n">
        <v>16526932</v>
      </c>
    </row>
    <row r="15" spans="1:3">
      <c r="A15" s="3" t="s">
        <v>24</v>
      </c>
    </row>
    <row r="16" spans="1:3">
      <c r="A16" s="3" t="s">
        <v>23</v>
      </c>
      <c r="C16" s="4" t="n">
        <v>6623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6" t="s">
        <v>156</v>
      </c>
    </row>
    <row r="4" spans="1:2">
      <c r="A4" s="3" t="s">
        <v>31</v>
      </c>
      <c r="B4"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6" t="s">
        <v>28</v>
      </c>
    </row>
    <row r="3" spans="1:4">
      <c r="A3" s="3" t="s">
        <v>29</v>
      </c>
      <c r="B3" s="7" t="n">
        <v>175583</v>
      </c>
      <c r="C3" s="7" t="n">
        <v>214811</v>
      </c>
      <c r="D3" s="7" t="n">
        <v>162417</v>
      </c>
    </row>
    <row r="4" spans="1:4">
      <c r="A4" s="3" t="s">
        <v>30</v>
      </c>
      <c r="B4" s="4" t="n">
        <v>83818</v>
      </c>
      <c r="C4" s="4" t="n">
        <v>83098</v>
      </c>
      <c r="D4" s="4" t="n">
        <v>81513</v>
      </c>
    </row>
    <row r="5" spans="1:4">
      <c r="A5" s="3" t="s">
        <v>31</v>
      </c>
      <c r="B5" s="4" t="n">
        <v>171417</v>
      </c>
      <c r="C5" s="4" t="n">
        <v>151676</v>
      </c>
      <c r="D5" s="4" t="n">
        <v>176967</v>
      </c>
    </row>
    <row r="6" spans="1:4">
      <c r="A6" s="3" t="s">
        <v>32</v>
      </c>
      <c r="B6" s="4" t="n">
        <v>37852</v>
      </c>
      <c r="C6" s="4" t="n">
        <v>32015</v>
      </c>
      <c r="D6" s="4" t="n">
        <v>31825</v>
      </c>
    </row>
    <row r="7" spans="1:4">
      <c r="A7" s="3" t="s">
        <v>33</v>
      </c>
      <c r="B7" s="4" t="n">
        <v>468670</v>
      </c>
      <c r="C7" s="4" t="n">
        <v>481600</v>
      </c>
      <c r="D7" s="4" t="n">
        <v>452722</v>
      </c>
    </row>
    <row r="8" spans="1:4">
      <c r="A8" s="3" t="s">
        <v>34</v>
      </c>
      <c r="B8" s="4" t="n">
        <v>24533</v>
      </c>
      <c r="C8" s="4" t="n">
        <v>24671</v>
      </c>
      <c r="D8" s="4" t="n">
        <v>31412</v>
      </c>
    </row>
    <row r="9" spans="1:4">
      <c r="A9" s="3" t="s">
        <v>35</v>
      </c>
      <c r="B9" s="4" t="n">
        <v>8074</v>
      </c>
      <c r="C9" s="4" t="n">
        <v>6443</v>
      </c>
      <c r="D9" s="4" t="n">
        <v>24924</v>
      </c>
    </row>
    <row r="10" spans="1:4">
      <c r="A10" s="3" t="s">
        <v>36</v>
      </c>
      <c r="B10" s="4" t="n">
        <v>55744</v>
      </c>
      <c r="C10" s="4" t="n">
        <v>60269</v>
      </c>
      <c r="D10" s="4" t="n">
        <v>56116</v>
      </c>
    </row>
    <row r="11" spans="1:4">
      <c r="A11" s="3" t="s">
        <v>37</v>
      </c>
      <c r="B11" s="4" t="n">
        <v>19976</v>
      </c>
      <c r="C11" s="4" t="n">
        <v>23124</v>
      </c>
      <c r="D11" s="4" t="n">
        <v>23184</v>
      </c>
    </row>
    <row r="12" spans="1:4">
      <c r="A12" s="3" t="s">
        <v>38</v>
      </c>
      <c r="B12" s="4" t="n">
        <v>50251</v>
      </c>
      <c r="C12" s="4" t="n">
        <v>49273</v>
      </c>
      <c r="D12" s="4" t="n">
        <v>45715</v>
      </c>
    </row>
    <row r="13" spans="1:4">
      <c r="A13" s="3" t="s">
        <v>39</v>
      </c>
      <c r="B13" s="4" t="n">
        <v>627248</v>
      </c>
      <c r="C13" s="4" t="n">
        <v>645380</v>
      </c>
      <c r="D13" s="4" t="n">
        <v>634073</v>
      </c>
    </row>
    <row r="14" spans="1:4">
      <c r="A14" s="6" t="s">
        <v>40</v>
      </c>
    </row>
    <row r="15" spans="1:4">
      <c r="A15" s="3" t="s">
        <v>41</v>
      </c>
      <c r="C15" s="4" t="n">
        <v>25000</v>
      </c>
      <c r="D15" s="4" t="n">
        <v>5000</v>
      </c>
    </row>
    <row r="16" spans="1:4">
      <c r="A16" s="3" t="s">
        <v>42</v>
      </c>
      <c r="B16" s="4" t="n">
        <v>34578</v>
      </c>
      <c r="C16" s="4" t="n">
        <v>24364</v>
      </c>
      <c r="D16" s="4" t="n">
        <v>35174</v>
      </c>
    </row>
    <row r="17" spans="1:4">
      <c r="A17" s="3" t="s">
        <v>43</v>
      </c>
      <c r="B17" s="4" t="n">
        <v>50054</v>
      </c>
      <c r="C17" s="4" t="n">
        <v>47943</v>
      </c>
      <c r="D17" s="4" t="n">
        <v>44192</v>
      </c>
    </row>
    <row r="18" spans="1:4">
      <c r="A18" s="3" t="s">
        <v>44</v>
      </c>
      <c r="B18" s="4" t="n">
        <v>5996</v>
      </c>
      <c r="C18" s="4" t="n">
        <v>2989</v>
      </c>
      <c r="D18" s="4" t="n">
        <v>1730</v>
      </c>
    </row>
    <row r="19" spans="1:4">
      <c r="A19" s="3" t="s">
        <v>45</v>
      </c>
      <c r="B19" s="4" t="n">
        <v>90628</v>
      </c>
      <c r="C19" s="4" t="n">
        <v>100296</v>
      </c>
      <c r="D19" s="4" t="n">
        <v>86096</v>
      </c>
    </row>
    <row r="20" spans="1:4">
      <c r="A20" s="3" t="s">
        <v>46</v>
      </c>
      <c r="D20" s="4" t="n">
        <v>25000</v>
      </c>
    </row>
    <row r="21" spans="1:4">
      <c r="A21" s="3" t="s">
        <v>47</v>
      </c>
      <c r="B21" s="4" t="n">
        <v>29718</v>
      </c>
      <c r="C21" s="4" t="n">
        <v>33063</v>
      </c>
      <c r="D21" s="4" t="n">
        <v>7759</v>
      </c>
    </row>
    <row r="22" spans="1:4">
      <c r="A22" s="3" t="s">
        <v>48</v>
      </c>
      <c r="B22" s="4" t="n">
        <v>43548</v>
      </c>
      <c r="C22" s="4" t="n">
        <v>41686</v>
      </c>
      <c r="D22" s="4" t="n">
        <v>37060</v>
      </c>
    </row>
    <row r="23" spans="1:4">
      <c r="A23" s="3" t="s">
        <v>49</v>
      </c>
      <c r="B23" s="4" t="n">
        <v>163894</v>
      </c>
      <c r="C23" s="4" t="n">
        <v>175045</v>
      </c>
      <c r="D23" s="4" t="n">
        <v>155915</v>
      </c>
    </row>
    <row r="24" spans="1:4">
      <c r="A24" s="3" t="s">
        <v>50</v>
      </c>
      <c r="B24" s="3" t="s">
        <v>51</v>
      </c>
      <c r="C24" s="3" t="s">
        <v>51</v>
      </c>
      <c r="D24" s="3" t="s">
        <v>51</v>
      </c>
    </row>
    <row r="25" spans="1:4">
      <c r="A25" s="6" t="s">
        <v>52</v>
      </c>
    </row>
    <row r="26" spans="1:4">
      <c r="A26" s="3" t="s">
        <v>53</v>
      </c>
      <c r="B26" s="3" t="s">
        <v>51</v>
      </c>
      <c r="C26" s="3" t="s">
        <v>51</v>
      </c>
      <c r="D26" s="3" t="s">
        <v>51</v>
      </c>
    </row>
    <row r="27" spans="1:4">
      <c r="A27" s="3" t="s">
        <v>54</v>
      </c>
      <c r="B27" s="4" t="n">
        <v>198246</v>
      </c>
      <c r="C27" s="4" t="n">
        <v>189808</v>
      </c>
      <c r="D27" s="4" t="n">
        <v>187852</v>
      </c>
    </row>
    <row r="28" spans="1:4">
      <c r="A28" s="3" t="s">
        <v>55</v>
      </c>
      <c r="B28" s="4" t="n">
        <v>396041</v>
      </c>
      <c r="C28" s="4" t="n">
        <v>388739</v>
      </c>
      <c r="D28" s="4" t="n">
        <v>411275</v>
      </c>
    </row>
    <row r="29" spans="1:4">
      <c r="A29" s="3" t="s">
        <v>56</v>
      </c>
      <c r="B29" s="4" t="n">
        <v>80402</v>
      </c>
      <c r="C29" s="4" t="n">
        <v>100343</v>
      </c>
      <c r="D29" s="4" t="n">
        <v>85478</v>
      </c>
    </row>
    <row r="30" spans="1:4">
      <c r="A30" s="3" t="s">
        <v>57</v>
      </c>
      <c r="B30" s="4" t="n">
        <v>-211677</v>
      </c>
      <c r="C30" s="4" t="n">
        <v>-208894</v>
      </c>
      <c r="D30" s="4" t="n">
        <v>-206787</v>
      </c>
    </row>
    <row r="31" spans="1:4">
      <c r="A31" s="3" t="s">
        <v>58</v>
      </c>
      <c r="B31" s="4" t="n">
        <v>463354</v>
      </c>
      <c r="C31" s="4" t="n">
        <v>470335</v>
      </c>
      <c r="D31" s="4" t="n">
        <v>478158</v>
      </c>
    </row>
    <row r="32" spans="1:4">
      <c r="A32" s="3" t="s">
        <v>59</v>
      </c>
      <c r="B32" s="4" t="n">
        <v>627248</v>
      </c>
      <c r="C32" s="4" t="n">
        <v>645380</v>
      </c>
      <c r="D32" s="4" t="n">
        <v>634073</v>
      </c>
    </row>
    <row r="33" spans="1:4">
      <c r="A33" s="3" t="s">
        <v>22</v>
      </c>
    </row>
    <row r="34" spans="1:4">
      <c r="A34" s="6" t="s">
        <v>52</v>
      </c>
    </row>
    <row r="35" spans="1:4">
      <c r="A35" s="3" t="s">
        <v>60</v>
      </c>
      <c r="B35" s="4" t="n">
        <v>276</v>
      </c>
      <c r="C35" s="4" t="n">
        <v>273</v>
      </c>
      <c r="D35" s="4" t="n">
        <v>273</v>
      </c>
    </row>
    <row r="36" spans="1:4">
      <c r="A36" s="3" t="s">
        <v>24</v>
      </c>
    </row>
    <row r="37" spans="1:4">
      <c r="A37" s="6" t="s">
        <v>52</v>
      </c>
    </row>
    <row r="38" spans="1:4">
      <c r="A38" s="3" t="s">
        <v>60</v>
      </c>
      <c r="B38" s="7" t="n">
        <v>66</v>
      </c>
      <c r="C38" s="7" t="n">
        <v>66</v>
      </c>
      <c r="D38" s="7" t="n">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7</v>
      </c>
    </row>
    <row r="3" spans="1:2">
      <c r="A3" s="6" t="s">
        <v>151</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45</v>
      </c>
    </row>
    <row r="4" spans="1:2">
      <c r="A4" s="3" t="s">
        <v>187</v>
      </c>
      <c r="B4" s="3" t="s">
        <v>194</v>
      </c>
    </row>
    <row r="5" spans="1:2">
      <c r="A5" s="3" t="s">
        <v>195</v>
      </c>
      <c r="B5" s="3"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45</v>
      </c>
    </row>
    <row r="4" spans="1:2">
      <c r="A4" s="3" t="s">
        <v>198</v>
      </c>
      <c r="B4" s="3"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48</v>
      </c>
    </row>
    <row r="4" spans="1:2">
      <c r="A4" s="3" t="s">
        <v>201</v>
      </c>
      <c r="B4" s="3"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v>
      </c>
      <c r="B1" s="2" t="s">
        <v>2</v>
      </c>
      <c r="C1" s="2" t="s">
        <v>26</v>
      </c>
      <c r="D1" s="2" t="s">
        <v>27</v>
      </c>
    </row>
    <row r="2" spans="1:4">
      <c r="A2" s="3" t="s">
        <v>62</v>
      </c>
      <c r="B2" s="8" t="n">
        <v>0.01</v>
      </c>
      <c r="C2" s="8" t="n">
        <v>0.01</v>
      </c>
      <c r="D2" s="8" t="n">
        <v>0.01</v>
      </c>
    </row>
    <row r="3" spans="1:4">
      <c r="A3" s="3" t="s">
        <v>63</v>
      </c>
      <c r="B3" s="4" t="n">
        <v>5000000</v>
      </c>
      <c r="C3" s="4" t="n">
        <v>5000000</v>
      </c>
      <c r="D3" s="4" t="n">
        <v>5000000</v>
      </c>
    </row>
    <row r="4" spans="1:4">
      <c r="A4" s="3" t="s">
        <v>64</v>
      </c>
      <c r="B4" s="4" t="n">
        <v>0</v>
      </c>
      <c r="C4" s="4" t="n">
        <v>0</v>
      </c>
      <c r="D4" s="4" t="n">
        <v>0</v>
      </c>
    </row>
    <row r="5" spans="1:4">
      <c r="A5" s="3" t="s">
        <v>65</v>
      </c>
      <c r="B5" s="4" t="n">
        <v>11117050</v>
      </c>
      <c r="C5" s="4" t="n">
        <v>11046671</v>
      </c>
      <c r="D5" s="4" t="n">
        <v>10972873</v>
      </c>
    </row>
    <row r="6" spans="1:4">
      <c r="A6" s="3" t="s">
        <v>22</v>
      </c>
    </row>
    <row r="7" spans="1:4">
      <c r="A7" s="3" t="s">
        <v>66</v>
      </c>
      <c r="B7" s="8" t="n">
        <v>0.01</v>
      </c>
      <c r="C7" s="8" t="n">
        <v>0.01</v>
      </c>
      <c r="D7" s="8" t="n">
        <v>0.01</v>
      </c>
    </row>
    <row r="8" spans="1:4">
      <c r="A8" s="3" t="s">
        <v>67</v>
      </c>
      <c r="B8" s="4" t="n">
        <v>100000000</v>
      </c>
      <c r="C8" s="4" t="n">
        <v>100000000</v>
      </c>
      <c r="D8" s="4" t="n">
        <v>100000000</v>
      </c>
    </row>
    <row r="9" spans="1:4">
      <c r="A9" s="3" t="s">
        <v>68</v>
      </c>
      <c r="B9" s="4" t="n">
        <v>27643809</v>
      </c>
      <c r="C9" s="4" t="n">
        <v>27342802</v>
      </c>
      <c r="D9" s="4" t="n">
        <v>27291230</v>
      </c>
    </row>
    <row r="10" spans="1:4">
      <c r="A10" s="3" t="s">
        <v>69</v>
      </c>
      <c r="B10" s="4" t="n">
        <v>27643809</v>
      </c>
      <c r="C10" s="4" t="n">
        <v>27342802</v>
      </c>
      <c r="D10" s="4" t="n">
        <v>27291230</v>
      </c>
    </row>
    <row r="11" spans="1:4">
      <c r="A11" s="3" t="s">
        <v>24</v>
      </c>
    </row>
    <row r="12" spans="1:4">
      <c r="A12" s="3" t="s">
        <v>66</v>
      </c>
      <c r="B12" s="8" t="n">
        <v>0.01</v>
      </c>
      <c r="C12" s="8" t="n">
        <v>0.01</v>
      </c>
      <c r="D12" s="8" t="n">
        <v>0.01</v>
      </c>
    </row>
    <row r="13" spans="1:4">
      <c r="A13" s="3" t="s">
        <v>67</v>
      </c>
      <c r="B13" s="4" t="n">
        <v>30000000</v>
      </c>
      <c r="C13" s="4" t="n">
        <v>30000000</v>
      </c>
      <c r="D13" s="4" t="n">
        <v>30000000</v>
      </c>
    </row>
    <row r="14" spans="1:4">
      <c r="A14" s="3" t="s">
        <v>68</v>
      </c>
      <c r="B14" s="4" t="n">
        <v>6623030</v>
      </c>
      <c r="C14" s="4" t="n">
        <v>6641950</v>
      </c>
      <c r="D14" s="4" t="n">
        <v>6651950</v>
      </c>
    </row>
    <row r="15" spans="1:4">
      <c r="A15" s="3" t="s">
        <v>69</v>
      </c>
      <c r="B15" s="4" t="n">
        <v>6623030</v>
      </c>
      <c r="C15" s="4" t="n">
        <v>6641950</v>
      </c>
      <c r="D15" s="4" t="n">
        <v>6651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6" t="s">
        <v>151</v>
      </c>
    </row>
    <row r="4" spans="1:2">
      <c r="A4" s="3" t="s">
        <v>204</v>
      </c>
      <c r="B4" s="3"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6" t="s">
        <v>154</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6" t="s">
        <v>156</v>
      </c>
    </row>
    <row r="4" spans="1:2">
      <c r="A4" s="3" t="s">
        <v>212</v>
      </c>
      <c r="B4" s="3"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6" t="s">
        <v>171</v>
      </c>
    </row>
    <row r="4" spans="1:2">
      <c r="A4" s="3" t="s">
        <v>215</v>
      </c>
      <c r="B4" s="3"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6" t="s">
        <v>174</v>
      </c>
    </row>
    <row r="4" spans="1:2">
      <c r="A4" s="3" t="s">
        <v>218</v>
      </c>
      <c r="B4" s="3"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6" t="s">
        <v>182</v>
      </c>
    </row>
    <row r="4" spans="1:2">
      <c r="A4" s="3" t="s">
        <v>221</v>
      </c>
      <c r="B4" s="3"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6" t="s">
        <v>185</v>
      </c>
    </row>
    <row r="4" spans="1:2">
      <c r="A4" s="3" t="s">
        <v>224</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c r="B3" s="3" t="s">
        <v>232</v>
      </c>
    </row>
    <row r="4" spans="1:2">
      <c r="A4" s="3" t="s">
        <v>233</v>
      </c>
    </row>
    <row r="5" spans="1:2">
      <c r="A5" s="3" t="s">
        <v>234</v>
      </c>
      <c r="B5" s="3"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36</v>
      </c>
      <c r="B1" s="2" t="s">
        <v>1</v>
      </c>
    </row>
    <row r="2" spans="1:2">
      <c r="B2" s="2" t="s">
        <v>237</v>
      </c>
    </row>
    <row r="3" spans="1:2">
      <c r="A3" s="6" t="s">
        <v>238</v>
      </c>
    </row>
    <row r="4" spans="1:2">
      <c r="A4" s="3" t="s">
        <v>239</v>
      </c>
      <c r="B4" s="7" t="n">
        <v>724</v>
      </c>
    </row>
    <row r="5" spans="1:2">
      <c r="A5" s="9" t="n">
        <v>606</v>
      </c>
    </row>
    <row r="6" spans="1:2">
      <c r="A6" s="6" t="s">
        <v>238</v>
      </c>
    </row>
    <row r="7" spans="1:2">
      <c r="A7" s="3" t="s">
        <v>239</v>
      </c>
      <c r="B7" s="7" t="n">
        <v>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36"/>
  </cols>
  <sheetData>
    <row r="1" spans="1:5">
      <c r="A1" s="1" t="s">
        <v>240</v>
      </c>
      <c r="B1" s="2" t="s">
        <v>2</v>
      </c>
      <c r="C1" s="2" t="s">
        <v>26</v>
      </c>
      <c r="D1" s="2" t="s">
        <v>27</v>
      </c>
      <c r="E1" s="2" t="s">
        <v>241</v>
      </c>
    </row>
    <row r="2" spans="1:5">
      <c r="A2" s="6" t="s">
        <v>238</v>
      </c>
    </row>
    <row r="3" spans="1:5">
      <c r="A3" s="3" t="s">
        <v>29</v>
      </c>
      <c r="B3" s="7" t="n">
        <v>175583</v>
      </c>
      <c r="C3" s="7" t="n">
        <v>214811</v>
      </c>
      <c r="D3" s="7" t="n">
        <v>162417</v>
      </c>
    </row>
    <row r="4" spans="1:5">
      <c r="A4" s="3" t="s">
        <v>242</v>
      </c>
    </row>
    <row r="5" spans="1:5">
      <c r="A5" s="6" t="s">
        <v>238</v>
      </c>
    </row>
    <row r="6" spans="1:5">
      <c r="A6" s="3" t="s">
        <v>29</v>
      </c>
      <c r="C6" s="4" t="n">
        <v>214811</v>
      </c>
      <c r="E6" s="7" t="n">
        <v>256279</v>
      </c>
    </row>
    <row r="7" spans="1:5">
      <c r="A7" s="3" t="s">
        <v>243</v>
      </c>
      <c r="C7" s="7" t="n">
        <v>600</v>
      </c>
      <c r="E7" s="7" t="n">
        <v>600</v>
      </c>
    </row>
    <row r="8" spans="1:5">
      <c r="A8" s="3" t="s">
        <v>244</v>
      </c>
      <c r="C8" s="3" t="s">
        <v>245</v>
      </c>
      <c r="E8" s="3" t="s">
        <v>245</v>
      </c>
    </row>
    <row r="9" spans="1:5">
      <c r="A9" s="3" t="s">
        <v>246</v>
      </c>
      <c r="C9" s="7" t="n">
        <v>215411</v>
      </c>
      <c r="E9" s="7" t="n">
        <v>256879</v>
      </c>
    </row>
    <row r="10" spans="1:5">
      <c r="A10" s="3" t="s">
        <v>247</v>
      </c>
    </row>
    <row r="11" spans="1:5">
      <c r="A11" s="6" t="s">
        <v>238</v>
      </c>
    </row>
    <row r="12" spans="1:5">
      <c r="A12" s="3" t="s">
        <v>29</v>
      </c>
      <c r="C12" s="7" t="n">
        <v>214811</v>
      </c>
      <c r="E12" s="7" t="n">
        <v>256279</v>
      </c>
    </row>
    <row r="13" spans="1:5">
      <c r="A13" s="3" t="s">
        <v>244</v>
      </c>
      <c r="C13" s="3" t="s">
        <v>245</v>
      </c>
      <c r="E13" s="3" t="s">
        <v>245</v>
      </c>
    </row>
    <row r="14" spans="1:5">
      <c r="A14" s="3" t="s">
        <v>246</v>
      </c>
      <c r="C14" s="7" t="n">
        <v>214811</v>
      </c>
      <c r="E14" s="7" t="n">
        <v>256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27</v>
      </c>
      <c r="E2" s="2" t="s">
        <v>2</v>
      </c>
      <c r="F2" s="2" t="s">
        <v>27</v>
      </c>
    </row>
    <row r="3" spans="1:6">
      <c r="A3" s="6" t="s">
        <v>72</v>
      </c>
    </row>
    <row r="4" spans="1:6">
      <c r="A4" s="3" t="s">
        <v>73</v>
      </c>
      <c r="C4" s="7" t="n">
        <v>144093</v>
      </c>
      <c r="D4" s="7" t="n">
        <v>128781</v>
      </c>
      <c r="E4" s="7" t="n">
        <v>271242</v>
      </c>
      <c r="F4" s="7" t="n">
        <v>228046</v>
      </c>
    </row>
    <row r="5" spans="1:6">
      <c r="A5" s="3" t="s">
        <v>74</v>
      </c>
      <c r="C5" s="4" t="n">
        <v>66259</v>
      </c>
      <c r="D5" s="4" t="n">
        <v>62655</v>
      </c>
      <c r="E5" s="4" t="n">
        <v>125884</v>
      </c>
      <c r="F5" s="4" t="n">
        <v>112783</v>
      </c>
    </row>
    <row r="6" spans="1:6">
      <c r="A6" s="3" t="s">
        <v>75</v>
      </c>
      <c r="C6" s="4" t="n">
        <v>77834</v>
      </c>
      <c r="D6" s="4" t="n">
        <v>66126</v>
      </c>
      <c r="E6" s="4" t="n">
        <v>145358</v>
      </c>
      <c r="F6" s="4" t="n">
        <v>115263</v>
      </c>
    </row>
    <row r="7" spans="1:6">
      <c r="A7" s="3" t="s">
        <v>76</v>
      </c>
      <c r="C7" s="4" t="n">
        <v>64974</v>
      </c>
      <c r="D7" s="4" t="n">
        <v>57809</v>
      </c>
      <c r="E7" s="4" t="n">
        <v>124359</v>
      </c>
      <c r="F7" s="4" t="n">
        <v>110594</v>
      </c>
    </row>
    <row r="8" spans="1:6">
      <c r="A8" s="3" t="s">
        <v>77</v>
      </c>
      <c r="B8" s="3" t="s">
        <v>78</v>
      </c>
      <c r="C8" s="4" t="n">
        <v>12860</v>
      </c>
      <c r="D8" s="4" t="n">
        <v>8317</v>
      </c>
      <c r="E8" s="4" t="n">
        <v>20999</v>
      </c>
      <c r="F8" s="4" t="n">
        <v>4669</v>
      </c>
    </row>
    <row r="9" spans="1:6">
      <c r="A9" s="3" t="s">
        <v>79</v>
      </c>
      <c r="C9" s="4" t="n">
        <v>-162</v>
      </c>
      <c r="D9" s="4" t="n">
        <v>-390</v>
      </c>
      <c r="E9" s="4" t="n">
        <v>-384</v>
      </c>
      <c r="F9" s="4" t="n">
        <v>-746</v>
      </c>
    </row>
    <row r="10" spans="1:6">
      <c r="A10" s="3" t="s">
        <v>80</v>
      </c>
      <c r="C10" s="4" t="n">
        <v>57</v>
      </c>
      <c r="D10" s="4" t="n">
        <v>129</v>
      </c>
      <c r="E10" s="4" t="n">
        <v>114</v>
      </c>
      <c r="F10" s="4" t="n">
        <v>251</v>
      </c>
    </row>
    <row r="11" spans="1:6">
      <c r="A11" s="3" t="s">
        <v>81</v>
      </c>
      <c r="C11" s="4" t="n">
        <v>12755</v>
      </c>
      <c r="D11" s="4" t="n">
        <v>8056</v>
      </c>
      <c r="E11" s="4" t="n">
        <v>20729</v>
      </c>
      <c r="F11" s="4" t="n">
        <v>4174</v>
      </c>
    </row>
    <row r="12" spans="1:6">
      <c r="A12" s="3" t="s">
        <v>82</v>
      </c>
      <c r="C12" s="4" t="n">
        <v>3615</v>
      </c>
      <c r="D12" s="4" t="n">
        <v>2574</v>
      </c>
      <c r="E12" s="4" t="n">
        <v>3474</v>
      </c>
      <c r="F12" s="4" t="n">
        <v>2851</v>
      </c>
    </row>
    <row r="13" spans="1:6">
      <c r="A13" s="3" t="s">
        <v>83</v>
      </c>
      <c r="C13" s="7" t="n">
        <v>9140</v>
      </c>
      <c r="D13" s="7" t="n">
        <v>5482</v>
      </c>
      <c r="E13" s="7" t="n">
        <v>17255</v>
      </c>
      <c r="F13" s="7" t="n">
        <v>1323</v>
      </c>
    </row>
    <row r="14" spans="1:6">
      <c r="A14" s="6" t="s">
        <v>84</v>
      </c>
    </row>
    <row r="15" spans="1:6">
      <c r="A15" s="3" t="s">
        <v>85</v>
      </c>
      <c r="C15" s="4" t="n">
        <v>23245</v>
      </c>
      <c r="D15" s="4" t="n">
        <v>23085</v>
      </c>
      <c r="E15" s="4" t="n">
        <v>23172</v>
      </c>
      <c r="F15" s="4" t="n">
        <v>23080</v>
      </c>
    </row>
    <row r="16" spans="1:6">
      <c r="A16" s="3" t="s">
        <v>86</v>
      </c>
      <c r="C16" s="8" t="n">
        <v>0.39</v>
      </c>
      <c r="D16" s="8" t="n">
        <v>0.24</v>
      </c>
      <c r="E16" s="8" t="n">
        <v>0.74</v>
      </c>
      <c r="F16" s="8" t="n">
        <v>0.06</v>
      </c>
    </row>
    <row r="17" spans="1:6">
      <c r="A17" s="6" t="s">
        <v>87</v>
      </c>
    </row>
    <row r="18" spans="1:6">
      <c r="A18" s="3" t="s">
        <v>88</v>
      </c>
      <c r="C18" s="4" t="n">
        <v>23712</v>
      </c>
      <c r="D18" s="4" t="n">
        <v>23218</v>
      </c>
      <c r="E18" s="4" t="n">
        <v>23585</v>
      </c>
      <c r="F18" s="4" t="n">
        <v>23253</v>
      </c>
    </row>
    <row r="19" spans="1:6">
      <c r="A19" s="3" t="s">
        <v>86</v>
      </c>
      <c r="C19" s="8" t="n">
        <v>0.39</v>
      </c>
      <c r="D19" s="8" t="n">
        <v>0.24</v>
      </c>
      <c r="E19" s="8" t="n">
        <v>0.73</v>
      </c>
      <c r="F19" s="8" t="n">
        <v>0.06</v>
      </c>
    </row>
    <row r="20" spans="1:6">
      <c r="A20" s="3" t="s">
        <v>89</v>
      </c>
      <c r="C20" s="8" t="n">
        <v>0.2</v>
      </c>
      <c r="D20" s="8" t="n">
        <v>0.13</v>
      </c>
      <c r="E20" s="8" t="n">
        <v>0.4</v>
      </c>
      <c r="F20" s="8" t="n">
        <v>0.26</v>
      </c>
    </row>
    <row r="21" spans="1:6"/>
    <row r="22" spans="1:6">
      <c r="A22" s="3" t="s">
        <v>90</v>
      </c>
      <c r="B22" s="3" t="s">
        <v>91</v>
      </c>
    </row>
    <row r="23" spans="1:6">
      <c r="A23" s="3" t="s">
        <v>92</v>
      </c>
      <c r="B23" s="3" t="s">
        <v>93</v>
      </c>
    </row>
  </sheetData>
  <mergeCells count="6">
    <mergeCell ref="A1:B2"/>
    <mergeCell ref="C1:D1"/>
    <mergeCell ref="E1:F1"/>
    <mergeCell ref="A21:E21"/>
    <mergeCell ref="B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6</v>
      </c>
      <c r="D1" s="2" t="s">
        <v>27</v>
      </c>
    </row>
    <row r="2" spans="1:4">
      <c r="A2" s="6" t="s">
        <v>249</v>
      </c>
    </row>
    <row r="3" spans="1:4">
      <c r="A3" s="3" t="s">
        <v>250</v>
      </c>
      <c r="B3" s="7" t="n">
        <v>40736</v>
      </c>
      <c r="C3" s="7" t="n">
        <v>40554</v>
      </c>
      <c r="D3" s="7" t="n">
        <v>36277</v>
      </c>
    </row>
    <row r="4" spans="1:4">
      <c r="A4" s="6" t="s">
        <v>251</v>
      </c>
    </row>
    <row r="5" spans="1:4">
      <c r="A5" s="3" t="s">
        <v>252</v>
      </c>
      <c r="B5" s="4" t="n">
        <v>39451</v>
      </c>
      <c r="C5" s="4" t="n">
        <v>38623</v>
      </c>
      <c r="D5" s="4" t="n">
        <v>34496</v>
      </c>
    </row>
    <row r="6" spans="1:4">
      <c r="A6" s="10" t="n">
        <v>1</v>
      </c>
    </row>
    <row r="7" spans="1:4">
      <c r="A7" s="6" t="s">
        <v>249</v>
      </c>
    </row>
    <row r="8" spans="1:4">
      <c r="A8" s="3" t="s">
        <v>250</v>
      </c>
      <c r="B8" s="4" t="n">
        <v>40575</v>
      </c>
      <c r="C8" s="4" t="n">
        <v>40010</v>
      </c>
      <c r="D8" s="4" t="n">
        <v>35875</v>
      </c>
    </row>
    <row r="9" spans="1:4">
      <c r="A9" s="6" t="s">
        <v>251</v>
      </c>
    </row>
    <row r="10" spans="1:4">
      <c r="A10" s="3" t="s">
        <v>252</v>
      </c>
      <c r="B10" s="4" t="n">
        <v>38970</v>
      </c>
      <c r="C10" s="4" t="n">
        <v>38577</v>
      </c>
      <c r="D10" s="4" t="n">
        <v>34007</v>
      </c>
    </row>
    <row r="11" spans="1:4">
      <c r="A11" s="10" t="n">
        <v>2</v>
      </c>
    </row>
    <row r="12" spans="1:4">
      <c r="A12" s="6" t="s">
        <v>249</v>
      </c>
    </row>
    <row r="13" spans="1:4">
      <c r="A13" s="3" t="s">
        <v>250</v>
      </c>
      <c r="B13" s="4" t="n">
        <v>161</v>
      </c>
      <c r="C13" s="4" t="n">
        <v>544</v>
      </c>
      <c r="D13" s="4" t="n">
        <v>402</v>
      </c>
    </row>
    <row r="14" spans="1:4">
      <c r="A14" s="6" t="s">
        <v>251</v>
      </c>
    </row>
    <row r="15" spans="1:4">
      <c r="A15" s="3" t="s">
        <v>252</v>
      </c>
      <c r="B15" s="4" t="n">
        <v>481</v>
      </c>
      <c r="C15" s="4" t="n">
        <v>46</v>
      </c>
      <c r="D15" s="4" t="n">
        <v>489</v>
      </c>
    </row>
    <row r="16" spans="1:4">
      <c r="A16" s="3" t="s">
        <v>253</v>
      </c>
    </row>
    <row r="17" spans="1:4">
      <c r="A17" s="6" t="s">
        <v>249</v>
      </c>
    </row>
    <row r="18" spans="1:4">
      <c r="A18" s="3" t="s">
        <v>250</v>
      </c>
      <c r="B18" s="4" t="n">
        <v>187</v>
      </c>
      <c r="C18" s="4" t="n">
        <v>275</v>
      </c>
      <c r="D18" s="4" t="n">
        <v>313</v>
      </c>
    </row>
    <row r="19" spans="1:4">
      <c r="A19" s="3" t="s">
        <v>254</v>
      </c>
    </row>
    <row r="20" spans="1:4">
      <c r="A20" s="6" t="s">
        <v>249</v>
      </c>
    </row>
    <row r="21" spans="1:4">
      <c r="A21" s="3" t="s">
        <v>250</v>
      </c>
      <c r="B21" s="4" t="n">
        <v>156</v>
      </c>
      <c r="C21" s="4" t="n">
        <v>164</v>
      </c>
      <c r="D21" s="4" t="n">
        <v>161</v>
      </c>
    </row>
    <row r="22" spans="1:4">
      <c r="A22" s="3" t="s">
        <v>255</v>
      </c>
    </row>
    <row r="23" spans="1:4">
      <c r="A23" s="6" t="s">
        <v>249</v>
      </c>
    </row>
    <row r="24" spans="1:4">
      <c r="A24" s="3" t="s">
        <v>250</v>
      </c>
      <c r="B24" s="4" t="n">
        <v>161</v>
      </c>
      <c r="C24" s="4" t="n">
        <v>544</v>
      </c>
      <c r="D24" s="4" t="n">
        <v>402</v>
      </c>
    </row>
    <row r="25" spans="1:4">
      <c r="A25" s="3" t="s">
        <v>256</v>
      </c>
    </row>
    <row r="26" spans="1:4">
      <c r="A26" s="6" t="s">
        <v>249</v>
      </c>
    </row>
    <row r="27" spans="1:4">
      <c r="A27" s="3" t="s">
        <v>250</v>
      </c>
      <c r="B27" s="4" t="n">
        <v>187</v>
      </c>
      <c r="C27" s="4" t="n">
        <v>275</v>
      </c>
      <c r="D27" s="4" t="n">
        <v>313</v>
      </c>
    </row>
    <row r="28" spans="1:4">
      <c r="A28" s="3" t="s">
        <v>257</v>
      </c>
    </row>
    <row r="29" spans="1:4">
      <c r="A29" s="6" t="s">
        <v>249</v>
      </c>
    </row>
    <row r="30" spans="1:4">
      <c r="A30" s="3" t="s">
        <v>250</v>
      </c>
      <c r="B30" s="4" t="n">
        <v>156</v>
      </c>
      <c r="C30" s="4" t="n">
        <v>164</v>
      </c>
      <c r="D30" s="4" t="n">
        <v>161</v>
      </c>
    </row>
    <row r="31" spans="1:4">
      <c r="A31" s="3" t="s">
        <v>258</v>
      </c>
    </row>
    <row r="32" spans="1:4">
      <c r="A32" s="6" t="s">
        <v>249</v>
      </c>
    </row>
    <row r="33" spans="1:4">
      <c r="A33" s="3" t="s">
        <v>250</v>
      </c>
      <c r="B33" s="4" t="n">
        <v>161</v>
      </c>
      <c r="C33" s="4" t="n">
        <v>544</v>
      </c>
      <c r="D33" s="4" t="n">
        <v>402</v>
      </c>
    </row>
    <row r="34" spans="1:4">
      <c r="A34" s="3" t="s">
        <v>259</v>
      </c>
    </row>
    <row r="35" spans="1:4">
      <c r="A35" s="6" t="s">
        <v>249</v>
      </c>
    </row>
    <row r="36" spans="1:4">
      <c r="A36" s="3" t="s">
        <v>250</v>
      </c>
      <c r="B36" s="4" t="n">
        <v>1262</v>
      </c>
      <c r="C36" s="4" t="n">
        <v>994</v>
      </c>
      <c r="D36" s="4" t="n">
        <v>1394</v>
      </c>
    </row>
    <row r="37" spans="1:4">
      <c r="A37" s="3" t="s">
        <v>260</v>
      </c>
    </row>
    <row r="38" spans="1:4">
      <c r="A38" s="6" t="s">
        <v>249</v>
      </c>
    </row>
    <row r="39" spans="1:4">
      <c r="A39" s="3" t="s">
        <v>250</v>
      </c>
      <c r="B39" s="4" t="n">
        <v>38970</v>
      </c>
      <c r="C39" s="4" t="n">
        <v>38577</v>
      </c>
      <c r="D39" s="4" t="n">
        <v>34007</v>
      </c>
    </row>
    <row r="40" spans="1:4">
      <c r="A40" s="3" t="s">
        <v>261</v>
      </c>
    </row>
    <row r="41" spans="1:4">
      <c r="A41" s="6" t="s">
        <v>249</v>
      </c>
    </row>
    <row r="42" spans="1:4">
      <c r="A42" s="3" t="s">
        <v>250</v>
      </c>
      <c r="B42" s="4" t="n">
        <v>1262</v>
      </c>
      <c r="C42" s="4" t="n">
        <v>994</v>
      </c>
      <c r="D42" s="4" t="n">
        <v>1394</v>
      </c>
    </row>
    <row r="43" spans="1:4">
      <c r="A43" s="3" t="s">
        <v>262</v>
      </c>
    </row>
    <row r="44" spans="1:4">
      <c r="A44" s="6" t="s">
        <v>249</v>
      </c>
    </row>
    <row r="45" spans="1:4">
      <c r="A45" s="3" t="s">
        <v>250</v>
      </c>
      <c r="B45" s="4" t="n">
        <v>38970</v>
      </c>
      <c r="C45" s="4" t="n">
        <v>38577</v>
      </c>
      <c r="D45" s="4" t="n">
        <v>34007</v>
      </c>
    </row>
    <row r="46" spans="1:4">
      <c r="A46" s="3" t="s">
        <v>263</v>
      </c>
    </row>
    <row r="47" spans="1:4">
      <c r="A47" s="6" t="s">
        <v>251</v>
      </c>
    </row>
    <row r="48" spans="1:4">
      <c r="A48" s="3" t="s">
        <v>252</v>
      </c>
      <c r="B48" s="4" t="n">
        <v>38970</v>
      </c>
      <c r="C48" s="4" t="n">
        <v>38577</v>
      </c>
      <c r="D48" s="4" t="n">
        <v>34007</v>
      </c>
    </row>
    <row r="49" spans="1:4">
      <c r="A49" s="3" t="s">
        <v>264</v>
      </c>
    </row>
    <row r="50" spans="1:4">
      <c r="A50" s="6" t="s">
        <v>251</v>
      </c>
    </row>
    <row r="51" spans="1:4">
      <c r="A51" s="3" t="s">
        <v>252</v>
      </c>
      <c r="B51" s="4" t="n">
        <v>38970</v>
      </c>
      <c r="C51" s="4" t="n">
        <v>38577</v>
      </c>
      <c r="D51" s="4" t="n">
        <v>34007</v>
      </c>
    </row>
    <row r="52" spans="1:4">
      <c r="A52" s="3" t="s">
        <v>265</v>
      </c>
    </row>
    <row r="53" spans="1:4">
      <c r="A53" s="6" t="s">
        <v>251</v>
      </c>
    </row>
    <row r="54" spans="1:4">
      <c r="A54" s="3" t="s">
        <v>252</v>
      </c>
      <c r="B54" s="4" t="n">
        <v>481</v>
      </c>
      <c r="C54" s="4" t="n">
        <v>46</v>
      </c>
      <c r="D54" s="4" t="n">
        <v>489</v>
      </c>
    </row>
    <row r="55" spans="1:4">
      <c r="A55" s="3" t="s">
        <v>266</v>
      </c>
    </row>
    <row r="56" spans="1:4">
      <c r="A56" s="6" t="s">
        <v>251</v>
      </c>
    </row>
    <row r="57" spans="1:4">
      <c r="A57" s="3" t="s">
        <v>252</v>
      </c>
      <c r="B57" s="7" t="n">
        <v>481</v>
      </c>
      <c r="C57" s="7" t="n">
        <v>46</v>
      </c>
      <c r="D57" s="7" t="n">
        <v>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6" t="s">
        <v>269</v>
      </c>
    </row>
    <row r="5" spans="1:2">
      <c r="A5" s="3" t="s">
        <v>270</v>
      </c>
      <c r="B5" s="3"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72</v>
      </c>
      <c r="C1" s="2" t="s">
        <v>71</v>
      </c>
      <c r="E1" s="2" t="s">
        <v>1</v>
      </c>
    </row>
    <row r="2" spans="1:8">
      <c r="C2" s="2" t="s">
        <v>2</v>
      </c>
      <c r="D2" s="2" t="s">
        <v>27</v>
      </c>
      <c r="E2" s="2" t="s">
        <v>2</v>
      </c>
      <c r="G2" s="2" t="s">
        <v>27</v>
      </c>
    </row>
    <row r="3" spans="1:8">
      <c r="A3" s="3" t="s">
        <v>273</v>
      </c>
      <c r="E3" s="7" t="n">
        <v>470335</v>
      </c>
      <c r="G3" s="7" t="n">
        <v>473993</v>
      </c>
    </row>
    <row r="4" spans="1:8">
      <c r="A4" s="3" t="s">
        <v>96</v>
      </c>
      <c r="E4" s="4" t="n">
        <v>17255</v>
      </c>
      <c r="G4" s="4" t="n">
        <v>1323</v>
      </c>
    </row>
    <row r="5" spans="1:8">
      <c r="A5" s="3" t="s">
        <v>274</v>
      </c>
      <c r="E5" s="4" t="n">
        <v>-9229</v>
      </c>
      <c r="G5" s="4" t="n">
        <v>-5967</v>
      </c>
    </row>
    <row r="6" spans="1:8">
      <c r="A6" s="3" t="s">
        <v>275</v>
      </c>
      <c r="E6" s="4" t="n">
        <v>-724</v>
      </c>
    </row>
    <row r="7" spans="1:8">
      <c r="A7" s="3" t="s">
        <v>130</v>
      </c>
      <c r="E7" s="4" t="n">
        <v>-2057</v>
      </c>
      <c r="G7" s="4" t="n">
        <v>-1655</v>
      </c>
    </row>
    <row r="8" spans="1:8">
      <c r="A8" s="3" t="s">
        <v>276</v>
      </c>
      <c r="E8" s="4" t="n">
        <v>4825</v>
      </c>
      <c r="G8" s="4" t="n">
        <v>-733</v>
      </c>
    </row>
    <row r="9" spans="1:8">
      <c r="A9" s="3" t="s">
        <v>277</v>
      </c>
      <c r="E9" s="4" t="n">
        <v>67</v>
      </c>
      <c r="G9" s="4" t="n">
        <v>66</v>
      </c>
    </row>
    <row r="10" spans="1:8">
      <c r="A10" s="3" t="s">
        <v>278</v>
      </c>
      <c r="E10" s="4" t="n">
        <v>2823</v>
      </c>
      <c r="G10" s="4" t="n">
        <v>2433</v>
      </c>
    </row>
    <row r="11" spans="1:8">
      <c r="A11" s="3" t="s">
        <v>279</v>
      </c>
      <c r="E11" s="4" t="n">
        <v>64</v>
      </c>
      <c r="G11" s="4" t="n">
        <v>1</v>
      </c>
    </row>
    <row r="12" spans="1:8">
      <c r="A12" s="3" t="s">
        <v>280</v>
      </c>
      <c r="C12" s="7" t="n">
        <v>23</v>
      </c>
      <c r="D12" s="7" t="n">
        <v>-266</v>
      </c>
      <c r="E12" s="4" t="n">
        <v>-104</v>
      </c>
      <c r="G12" s="4" t="n">
        <v>-411</v>
      </c>
    </row>
    <row r="13" spans="1:8">
      <c r="A13" s="3" t="s">
        <v>99</v>
      </c>
      <c r="C13" s="4" t="n">
        <v>-4675</v>
      </c>
      <c r="D13" s="4" t="n">
        <v>10838</v>
      </c>
      <c r="E13" s="4" t="n">
        <v>-19901</v>
      </c>
      <c r="F13" s="3" t="s">
        <v>90</v>
      </c>
      <c r="G13" s="4" t="n">
        <v>9108</v>
      </c>
      <c r="H13" s="3" t="s">
        <v>90</v>
      </c>
    </row>
    <row r="14" spans="1:8">
      <c r="A14" s="3" t="s">
        <v>281</v>
      </c>
      <c r="C14" s="4" t="n">
        <v>463354</v>
      </c>
      <c r="D14" s="4" t="n">
        <v>478158</v>
      </c>
      <c r="E14" s="4" t="n">
        <v>463354</v>
      </c>
      <c r="G14" s="4" t="n">
        <v>478158</v>
      </c>
    </row>
    <row r="15" spans="1:8">
      <c r="A15" s="3" t="s">
        <v>22</v>
      </c>
    </row>
    <row r="16" spans="1:8">
      <c r="A16" s="3" t="s">
        <v>273</v>
      </c>
      <c r="B16" s="3" t="s">
        <v>92</v>
      </c>
      <c r="E16" s="4" t="n">
        <v>273</v>
      </c>
      <c r="G16" s="4" t="n">
        <v>272</v>
      </c>
    </row>
    <row r="17" spans="1:8">
      <c r="A17" s="3" t="s">
        <v>276</v>
      </c>
      <c r="B17" s="3" t="s">
        <v>92</v>
      </c>
      <c r="E17" s="4" t="n">
        <v>3</v>
      </c>
      <c r="G17" s="4" t="n">
        <v>1</v>
      </c>
    </row>
    <row r="18" spans="1:8">
      <c r="A18" s="3" t="s">
        <v>281</v>
      </c>
      <c r="B18" s="3" t="s">
        <v>92</v>
      </c>
      <c r="C18" s="4" t="n">
        <v>276</v>
      </c>
      <c r="D18" s="4" t="n">
        <v>273</v>
      </c>
      <c r="E18" s="4" t="n">
        <v>276</v>
      </c>
      <c r="G18" s="4" t="n">
        <v>273</v>
      </c>
    </row>
    <row r="19" spans="1:8">
      <c r="A19" s="3" t="s">
        <v>24</v>
      </c>
    </row>
    <row r="20" spans="1:8">
      <c r="A20" s="3" t="s">
        <v>273</v>
      </c>
      <c r="B20" s="3" t="s">
        <v>282</v>
      </c>
      <c r="E20" s="4" t="n">
        <v>66</v>
      </c>
      <c r="G20" s="4" t="n">
        <v>66</v>
      </c>
    </row>
    <row r="21" spans="1:8">
      <c r="A21" s="3" t="s">
        <v>276</v>
      </c>
      <c r="B21" s="3" t="s">
        <v>282</v>
      </c>
      <c r="G21" s="4" t="n">
        <v>1</v>
      </c>
    </row>
    <row r="22" spans="1:8">
      <c r="A22" s="3" t="s">
        <v>281</v>
      </c>
      <c r="B22" s="3" t="s">
        <v>282</v>
      </c>
      <c r="C22" s="4" t="n">
        <v>66</v>
      </c>
      <c r="D22" s="4" t="n">
        <v>67</v>
      </c>
      <c r="E22" s="4" t="n">
        <v>66</v>
      </c>
      <c r="G22" s="4" t="n">
        <v>67</v>
      </c>
    </row>
    <row r="23" spans="1:8">
      <c r="A23" s="3" t="s">
        <v>283</v>
      </c>
    </row>
    <row r="24" spans="1:8">
      <c r="A24" s="3" t="s">
        <v>273</v>
      </c>
      <c r="E24" s="4" t="n">
        <v>189808</v>
      </c>
      <c r="G24" s="4" t="n">
        <v>185354</v>
      </c>
    </row>
    <row r="25" spans="1:8">
      <c r="A25" s="3" t="s">
        <v>276</v>
      </c>
      <c r="E25" s="4" t="n">
        <v>5548</v>
      </c>
      <c r="G25" s="4" t="n">
        <v>-1</v>
      </c>
    </row>
    <row r="26" spans="1:8">
      <c r="A26" s="3" t="s">
        <v>277</v>
      </c>
      <c r="E26" s="4" t="n">
        <v>67</v>
      </c>
      <c r="G26" s="4" t="n">
        <v>66</v>
      </c>
    </row>
    <row r="27" spans="1:8">
      <c r="A27" s="3" t="s">
        <v>278</v>
      </c>
      <c r="E27" s="4" t="n">
        <v>2823</v>
      </c>
      <c r="G27" s="4" t="n">
        <v>2433</v>
      </c>
    </row>
    <row r="28" spans="1:8">
      <c r="A28" s="3" t="s">
        <v>281</v>
      </c>
      <c r="C28" s="4" t="n">
        <v>198246</v>
      </c>
      <c r="D28" s="4" t="n">
        <v>187852</v>
      </c>
      <c r="E28" s="4" t="n">
        <v>198246</v>
      </c>
      <c r="G28" s="4" t="n">
        <v>187852</v>
      </c>
    </row>
    <row r="29" spans="1:8">
      <c r="A29" s="3" t="s">
        <v>284</v>
      </c>
    </row>
    <row r="30" spans="1:8">
      <c r="A30" s="3" t="s">
        <v>273</v>
      </c>
      <c r="E30" s="4" t="n">
        <v>388739</v>
      </c>
      <c r="G30" s="4" t="n">
        <v>415919</v>
      </c>
    </row>
    <row r="31" spans="1:8">
      <c r="A31" s="3" t="s">
        <v>96</v>
      </c>
      <c r="E31" s="4" t="n">
        <v>17255</v>
      </c>
      <c r="G31" s="4" t="n">
        <v>1323</v>
      </c>
    </row>
    <row r="32" spans="1:8">
      <c r="A32" s="3" t="s">
        <v>274</v>
      </c>
      <c r="E32" s="4" t="n">
        <v>-9229</v>
      </c>
      <c r="G32" s="4" t="n">
        <v>-5967</v>
      </c>
    </row>
    <row r="33" spans="1:8">
      <c r="A33" s="3" t="s">
        <v>275</v>
      </c>
      <c r="E33" s="4" t="n">
        <v>-724</v>
      </c>
    </row>
    <row r="34" spans="1:8">
      <c r="A34" s="3" t="s">
        <v>281</v>
      </c>
      <c r="C34" s="4" t="n">
        <v>396041</v>
      </c>
      <c r="D34" s="4" t="n">
        <v>411275</v>
      </c>
      <c r="E34" s="4" t="n">
        <v>396041</v>
      </c>
      <c r="G34" s="4" t="n">
        <v>411275</v>
      </c>
    </row>
    <row r="35" spans="1:8">
      <c r="A35" s="3" t="s">
        <v>176</v>
      </c>
    </row>
    <row r="36" spans="1:8">
      <c r="A36" s="3" t="s">
        <v>273</v>
      </c>
      <c r="E36" s="4" t="n">
        <v>-208894</v>
      </c>
      <c r="G36" s="4" t="n">
        <v>-204398</v>
      </c>
    </row>
    <row r="37" spans="1:8">
      <c r="A37" s="3" t="s">
        <v>130</v>
      </c>
      <c r="E37" s="4" t="n">
        <v>-2057</v>
      </c>
      <c r="G37" s="4" t="n">
        <v>-1655</v>
      </c>
    </row>
    <row r="38" spans="1:8">
      <c r="A38" s="3" t="s">
        <v>276</v>
      </c>
      <c r="E38" s="4" t="n">
        <v>-726</v>
      </c>
      <c r="G38" s="4" t="n">
        <v>-734</v>
      </c>
    </row>
    <row r="39" spans="1:8">
      <c r="A39" s="3" t="s">
        <v>281</v>
      </c>
      <c r="C39" s="4" t="n">
        <v>-211677</v>
      </c>
      <c r="D39" s="4" t="n">
        <v>-206787</v>
      </c>
      <c r="E39" s="4" t="n">
        <v>-211677</v>
      </c>
      <c r="G39" s="4" t="n">
        <v>-206787</v>
      </c>
    </row>
    <row r="40" spans="1:8">
      <c r="A40" s="3" t="s">
        <v>173</v>
      </c>
    </row>
    <row r="41" spans="1:8">
      <c r="A41" s="3" t="s">
        <v>273</v>
      </c>
      <c r="E41" s="4" t="n">
        <v>100343</v>
      </c>
      <c r="G41" s="4" t="n">
        <v>76780</v>
      </c>
    </row>
    <row r="42" spans="1:8">
      <c r="A42" s="3" t="s">
        <v>279</v>
      </c>
      <c r="E42" s="4" t="n">
        <v>64</v>
      </c>
      <c r="G42" s="4" t="n">
        <v>1</v>
      </c>
    </row>
    <row r="43" spans="1:8">
      <c r="A43" s="3" t="s">
        <v>280</v>
      </c>
      <c r="E43" s="4" t="n">
        <v>-104</v>
      </c>
      <c r="G43" s="4" t="n">
        <v>-411</v>
      </c>
    </row>
    <row r="44" spans="1:8">
      <c r="A44" s="3" t="s">
        <v>99</v>
      </c>
      <c r="B44" s="3" t="s">
        <v>90</v>
      </c>
      <c r="E44" s="4" t="n">
        <v>-19901</v>
      </c>
      <c r="G44" s="4" t="n">
        <v>9108</v>
      </c>
    </row>
    <row r="45" spans="1:8">
      <c r="A45" s="3" t="s">
        <v>281</v>
      </c>
      <c r="C45" s="7" t="n">
        <v>80402</v>
      </c>
      <c r="D45" s="7" t="n">
        <v>85478</v>
      </c>
      <c r="E45" s="7" t="n">
        <v>80402</v>
      </c>
      <c r="G45" s="7" t="n">
        <v>85478</v>
      </c>
    </row>
    <row r="46" spans="1:8"/>
    <row r="47" spans="1:8">
      <c r="A47" s="3" t="s">
        <v>90</v>
      </c>
      <c r="B47" s="3" t="s">
        <v>102</v>
      </c>
    </row>
    <row r="48" spans="1:8">
      <c r="A48" s="3" t="s">
        <v>92</v>
      </c>
      <c r="B48" s="3" t="s">
        <v>285</v>
      </c>
    </row>
    <row r="49" spans="1:8">
      <c r="A49" s="3" t="s">
        <v>282</v>
      </c>
      <c r="B49" s="3" t="s">
        <v>286</v>
      </c>
    </row>
  </sheetData>
  <mergeCells count="9">
    <mergeCell ref="A1:B2"/>
    <mergeCell ref="C1:D1"/>
    <mergeCell ref="E1:H1"/>
    <mergeCell ref="E2:F2"/>
    <mergeCell ref="G2:H2"/>
    <mergeCell ref="A46:G46"/>
    <mergeCell ref="B47:G47"/>
    <mergeCell ref="B48:G48"/>
    <mergeCell ref="B49:G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287</v>
      </c>
      <c r="B1" s="2" t="s">
        <v>71</v>
      </c>
      <c r="D1" s="2" t="s">
        <v>1</v>
      </c>
    </row>
    <row r="2" spans="1:5">
      <c r="B2" s="2" t="s">
        <v>2</v>
      </c>
      <c r="C2" s="2" t="s">
        <v>27</v>
      </c>
      <c r="D2" s="2" t="s">
        <v>2</v>
      </c>
      <c r="E2" s="2" t="s">
        <v>27</v>
      </c>
    </row>
    <row r="3" spans="1:5">
      <c r="A3" s="3" t="s">
        <v>105</v>
      </c>
      <c r="B3" s="7" t="n">
        <v>14</v>
      </c>
      <c r="C3" s="7" t="n">
        <v>6</v>
      </c>
      <c r="D3" s="7" t="n">
        <v>19</v>
      </c>
      <c r="E3" s="7" t="n">
        <v>0</v>
      </c>
    </row>
    <row r="4" spans="1:5">
      <c r="A4" s="3" t="s">
        <v>288</v>
      </c>
      <c r="B4" s="7" t="n">
        <v>-5</v>
      </c>
      <c r="C4" s="7" t="n">
        <v>-53</v>
      </c>
      <c r="D4" s="7" t="n">
        <v>-20</v>
      </c>
      <c r="E4" s="7" t="n">
        <v>-79</v>
      </c>
    </row>
    <row r="5" spans="1:5">
      <c r="A5" s="3" t="s">
        <v>22</v>
      </c>
    </row>
    <row r="6" spans="1:5">
      <c r="A6" s="3" t="s">
        <v>289</v>
      </c>
      <c r="D6" s="3" t="s">
        <v>290</v>
      </c>
    </row>
    <row r="7" spans="1:5">
      <c r="A7" s="3" t="s">
        <v>24</v>
      </c>
    </row>
    <row r="8" spans="1:5">
      <c r="A8" s="3" t="s">
        <v>289</v>
      </c>
      <c r="D8" s="3" t="s">
        <v>291</v>
      </c>
    </row>
    <row r="9" spans="1:5">
      <c r="A9" s="3" t="s">
        <v>292</v>
      </c>
      <c r="D9" s="3" t="s">
        <v>2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1"/>
  </cols>
  <sheetData>
    <row r="1" spans="1:6">
      <c r="A1" s="1" t="s">
        <v>294</v>
      </c>
      <c r="C1" s="2" t="s">
        <v>71</v>
      </c>
      <c r="E1" s="2" t="s">
        <v>1</v>
      </c>
    </row>
    <row r="2" spans="1:6">
      <c r="C2" s="2" t="s">
        <v>237</v>
      </c>
      <c r="D2" s="2" t="s">
        <v>295</v>
      </c>
      <c r="E2" s="2" t="s">
        <v>296</v>
      </c>
      <c r="F2" s="2" t="s">
        <v>295</v>
      </c>
    </row>
    <row r="3" spans="1:6">
      <c r="A3" s="6" t="s">
        <v>297</v>
      </c>
    </row>
    <row r="4" spans="1:6">
      <c r="A4" s="3" t="s">
        <v>298</v>
      </c>
      <c r="E4" s="4" t="n">
        <v>2</v>
      </c>
    </row>
    <row r="5" spans="1:6">
      <c r="A5" s="3" t="s">
        <v>299</v>
      </c>
      <c r="E5" s="4" t="n">
        <v>2</v>
      </c>
    </row>
    <row r="6" spans="1:6">
      <c r="A6" s="3" t="s">
        <v>73</v>
      </c>
      <c r="C6" s="7" t="n">
        <v>144093</v>
      </c>
      <c r="D6" s="7" t="n">
        <v>128781</v>
      </c>
      <c r="E6" s="7" t="n">
        <v>271242</v>
      </c>
      <c r="F6" s="7" t="n">
        <v>228046</v>
      </c>
    </row>
    <row r="7" spans="1:6">
      <c r="A7" s="3" t="s">
        <v>300</v>
      </c>
      <c r="C7" s="4" t="n">
        <v>10600</v>
      </c>
      <c r="D7" s="4" t="n">
        <v>7200</v>
      </c>
      <c r="E7" s="4" t="n">
        <v>20700</v>
      </c>
      <c r="F7" s="4" t="n">
        <v>13400</v>
      </c>
    </row>
    <row r="8" spans="1:6">
      <c r="A8" s="3" t="s">
        <v>301</v>
      </c>
      <c r="C8" s="4" t="n">
        <v>11300</v>
      </c>
      <c r="D8" s="4" t="n">
        <v>7900</v>
      </c>
      <c r="E8" s="4" t="n">
        <v>22300</v>
      </c>
      <c r="F8" s="4" t="n">
        <v>15500</v>
      </c>
    </row>
    <row r="9" spans="1:6">
      <c r="A9" s="3" t="s">
        <v>302</v>
      </c>
    </row>
    <row r="10" spans="1:6">
      <c r="A10" s="6" t="s">
        <v>297</v>
      </c>
    </row>
    <row r="11" spans="1:6">
      <c r="A11" s="3" t="s">
        <v>73</v>
      </c>
      <c r="C11" s="4" t="n">
        <v>123082</v>
      </c>
      <c r="D11" s="4" t="n">
        <v>111018</v>
      </c>
      <c r="E11" s="4" t="n">
        <v>235182</v>
      </c>
      <c r="F11" s="4" t="n">
        <v>198178</v>
      </c>
    </row>
    <row r="12" spans="1:6">
      <c r="A12" s="3" t="s">
        <v>303</v>
      </c>
    </row>
    <row r="13" spans="1:6">
      <c r="A13" s="6" t="s">
        <v>297</v>
      </c>
    </row>
    <row r="14" spans="1:6">
      <c r="A14" s="3" t="s">
        <v>73</v>
      </c>
      <c r="C14" s="4" t="n">
        <v>76500</v>
      </c>
      <c r="D14" s="4" t="n">
        <v>62300</v>
      </c>
      <c r="E14" s="4" t="n">
        <v>141100</v>
      </c>
      <c r="F14" s="4" t="n">
        <v>124600</v>
      </c>
    </row>
    <row r="15" spans="1:6">
      <c r="A15" s="3" t="s">
        <v>304</v>
      </c>
    </row>
    <row r="16" spans="1:6">
      <c r="A16" s="6" t="s">
        <v>297</v>
      </c>
    </row>
    <row r="17" spans="1:6">
      <c r="A17" s="3" t="s">
        <v>73</v>
      </c>
      <c r="B17" s="3" t="s">
        <v>90</v>
      </c>
      <c r="C17" s="4" t="n">
        <v>59020</v>
      </c>
      <c r="D17" s="4" t="n">
        <v>61845</v>
      </c>
      <c r="E17" s="4" t="n">
        <v>107862</v>
      </c>
      <c r="F17" s="4" t="n">
        <v>106640</v>
      </c>
    </row>
    <row r="18" spans="1:6">
      <c r="A18" s="3" t="s">
        <v>305</v>
      </c>
    </row>
    <row r="19" spans="1:6">
      <c r="A19" s="6" t="s">
        <v>297</v>
      </c>
    </row>
    <row r="20" spans="1:6">
      <c r="A20" s="3" t="s">
        <v>306</v>
      </c>
      <c r="D20" s="4" t="n">
        <v>200</v>
      </c>
    </row>
    <row r="21" spans="1:6">
      <c r="A21" s="3" t="s">
        <v>307</v>
      </c>
    </row>
    <row r="22" spans="1:6">
      <c r="A22" s="6" t="s">
        <v>297</v>
      </c>
    </row>
    <row r="23" spans="1:6">
      <c r="A23" s="3" t="s">
        <v>306</v>
      </c>
      <c r="C23" s="4" t="n">
        <v>1000</v>
      </c>
      <c r="E23" s="4" t="n">
        <v>1000</v>
      </c>
    </row>
    <row r="24" spans="1:6">
      <c r="A24" s="3" t="s">
        <v>308</v>
      </c>
    </row>
    <row r="25" spans="1:6">
      <c r="A25" s="6" t="s">
        <v>297</v>
      </c>
    </row>
    <row r="26" spans="1:6">
      <c r="A26" s="3" t="s">
        <v>309</v>
      </c>
      <c r="F26" s="4" t="n">
        <v>3800</v>
      </c>
    </row>
    <row r="27" spans="1:6">
      <c r="A27" s="3" t="s">
        <v>310</v>
      </c>
    </row>
    <row r="28" spans="1:6">
      <c r="A28" s="6" t="s">
        <v>297</v>
      </c>
    </row>
    <row r="29" spans="1:6">
      <c r="A29" s="3" t="s">
        <v>73</v>
      </c>
      <c r="B29" s="3" t="s">
        <v>92</v>
      </c>
      <c r="C29" s="4" t="n">
        <v>85073</v>
      </c>
      <c r="D29" s="4" t="n">
        <v>66936</v>
      </c>
      <c r="E29" s="4" t="n">
        <v>163380</v>
      </c>
      <c r="F29" s="4" t="n">
        <v>121406</v>
      </c>
    </row>
    <row r="30" spans="1:6">
      <c r="A30" s="3" t="s">
        <v>311</v>
      </c>
    </row>
    <row r="31" spans="1:6">
      <c r="A31" s="6" t="s">
        <v>297</v>
      </c>
    </row>
    <row r="32" spans="1:6">
      <c r="A32" s="3" t="s">
        <v>306</v>
      </c>
      <c r="F32" s="4" t="n">
        <v>4300</v>
      </c>
    </row>
    <row r="33" spans="1:6">
      <c r="A33" s="3" t="s">
        <v>312</v>
      </c>
      <c r="C33" s="7" t="n">
        <v>700</v>
      </c>
      <c r="E33" s="7" t="n">
        <v>1500</v>
      </c>
    </row>
    <row r="34" spans="1:6">
      <c r="A34" s="3" t="s">
        <v>313</v>
      </c>
    </row>
    <row r="35" spans="1:6">
      <c r="A35" s="6" t="s">
        <v>297</v>
      </c>
    </row>
    <row r="36" spans="1:6">
      <c r="A36" s="3" t="s">
        <v>309</v>
      </c>
      <c r="D36" s="7" t="n">
        <v>100</v>
      </c>
      <c r="F36" s="7" t="n">
        <v>2600</v>
      </c>
    </row>
    <row r="37" spans="1:6">
      <c r="A37" s="3" t="s">
        <v>314</v>
      </c>
    </row>
    <row r="38" spans="1:6">
      <c r="A38" s="6" t="s">
        <v>297</v>
      </c>
    </row>
    <row r="39" spans="1:6">
      <c r="A39" s="3" t="s">
        <v>315</v>
      </c>
      <c r="C39" s="3" t="s">
        <v>316</v>
      </c>
      <c r="D39" s="3" t="s">
        <v>317</v>
      </c>
      <c r="E39" s="3" t="s">
        <v>318</v>
      </c>
      <c r="F39" s="3" t="s">
        <v>319</v>
      </c>
    </row>
    <row r="40" spans="1:6">
      <c r="A40" s="3" t="s">
        <v>320</v>
      </c>
    </row>
    <row r="41" spans="1:6">
      <c r="A41" s="6" t="s">
        <v>297</v>
      </c>
    </row>
    <row r="42" spans="1:6">
      <c r="A42" s="3" t="s">
        <v>315</v>
      </c>
      <c r="C42" s="3" t="s">
        <v>321</v>
      </c>
      <c r="D42" s="3" t="s">
        <v>322</v>
      </c>
      <c r="E42" s="3" t="s">
        <v>323</v>
      </c>
      <c r="F42" s="3" t="s">
        <v>324</v>
      </c>
    </row>
    <row r="43" spans="1:6">
      <c r="A43" s="3" t="s">
        <v>325</v>
      </c>
    </row>
    <row r="44" spans="1:6">
      <c r="A44" s="6" t="s">
        <v>297</v>
      </c>
    </row>
    <row r="45" spans="1:6">
      <c r="A45" s="3" t="s">
        <v>315</v>
      </c>
      <c r="C45" s="3" t="s">
        <v>326</v>
      </c>
      <c r="D45" s="3" t="s">
        <v>327</v>
      </c>
      <c r="E45" s="3" t="s">
        <v>328</v>
      </c>
      <c r="F45" s="3" t="s">
        <v>329</v>
      </c>
    </row>
    <row r="46" spans="1:6">
      <c r="A46" s="3" t="s">
        <v>330</v>
      </c>
    </row>
    <row r="47" spans="1:6">
      <c r="A47" s="6" t="s">
        <v>297</v>
      </c>
    </row>
    <row r="48" spans="1:6">
      <c r="A48" s="3" t="s">
        <v>315</v>
      </c>
      <c r="C48" s="3" t="s">
        <v>331</v>
      </c>
      <c r="D48" s="3" t="s">
        <v>332</v>
      </c>
      <c r="E48" s="3" t="s">
        <v>333</v>
      </c>
      <c r="F48" s="3" t="s">
        <v>332</v>
      </c>
    </row>
    <row r="49" spans="1:6"/>
    <row r="50" spans="1:6">
      <c r="A50" s="3" t="s">
        <v>90</v>
      </c>
      <c r="B50" s="3" t="s">
        <v>334</v>
      </c>
    </row>
    <row r="51" spans="1:6">
      <c r="A51" s="3" t="s">
        <v>92</v>
      </c>
      <c r="B51" s="3" t="s">
        <v>335</v>
      </c>
    </row>
  </sheetData>
  <mergeCells count="6">
    <mergeCell ref="A1:B2"/>
    <mergeCell ref="C1:D1"/>
    <mergeCell ref="E1:F1"/>
    <mergeCell ref="A49:E49"/>
    <mergeCell ref="B50:E50"/>
    <mergeCell ref="B51:E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36</v>
      </c>
      <c r="C1" s="2" t="s">
        <v>71</v>
      </c>
      <c r="E1" s="2" t="s">
        <v>1</v>
      </c>
    </row>
    <row r="2" spans="1:7">
      <c r="C2" s="2" t="s">
        <v>2</v>
      </c>
      <c r="D2" s="2" t="s">
        <v>27</v>
      </c>
      <c r="E2" s="2" t="s">
        <v>2</v>
      </c>
      <c r="F2" s="2" t="s">
        <v>27</v>
      </c>
      <c r="G2" s="2" t="s">
        <v>26</v>
      </c>
    </row>
    <row r="3" spans="1:7">
      <c r="A3" s="6" t="s">
        <v>337</v>
      </c>
    </row>
    <row r="4" spans="1:7">
      <c r="A4" s="3" t="s">
        <v>73</v>
      </c>
      <c r="C4" s="7" t="n">
        <v>144093</v>
      </c>
      <c r="D4" s="7" t="n">
        <v>128781</v>
      </c>
      <c r="E4" s="7" t="n">
        <v>271242</v>
      </c>
      <c r="F4" s="7" t="n">
        <v>228046</v>
      </c>
    </row>
    <row r="5" spans="1:7">
      <c r="A5" s="3" t="s">
        <v>338</v>
      </c>
      <c r="B5" s="3" t="s">
        <v>78</v>
      </c>
      <c r="C5" s="4" t="n">
        <v>12860</v>
      </c>
      <c r="D5" s="4" t="n">
        <v>8317</v>
      </c>
      <c r="E5" s="4" t="n">
        <v>20999</v>
      </c>
      <c r="F5" s="4" t="n">
        <v>4669</v>
      </c>
    </row>
    <row r="6" spans="1:7">
      <c r="A6" s="3" t="s">
        <v>339</v>
      </c>
      <c r="C6" s="4" t="n">
        <v>627248</v>
      </c>
      <c r="D6" s="4" t="n">
        <v>634073</v>
      </c>
      <c r="E6" s="4" t="n">
        <v>627248</v>
      </c>
      <c r="F6" s="4" t="n">
        <v>634073</v>
      </c>
      <c r="G6" s="7" t="n">
        <v>645380</v>
      </c>
    </row>
    <row r="7" spans="1:7">
      <c r="A7" s="3" t="s">
        <v>302</v>
      </c>
    </row>
    <row r="8" spans="1:7">
      <c r="A8" s="6" t="s">
        <v>337</v>
      </c>
    </row>
    <row r="9" spans="1:7">
      <c r="A9" s="3" t="s">
        <v>73</v>
      </c>
      <c r="C9" s="4" t="n">
        <v>123082</v>
      </c>
      <c r="D9" s="4" t="n">
        <v>111018</v>
      </c>
      <c r="E9" s="4" t="n">
        <v>235182</v>
      </c>
      <c r="F9" s="4" t="n">
        <v>198178</v>
      </c>
    </row>
    <row r="10" spans="1:7">
      <c r="A10" s="3" t="s">
        <v>338</v>
      </c>
      <c r="B10" s="3" t="s">
        <v>78</v>
      </c>
      <c r="C10" s="4" t="n">
        <v>8202</v>
      </c>
      <c r="D10" s="4" t="n">
        <v>4797</v>
      </c>
      <c r="E10" s="4" t="n">
        <v>14569</v>
      </c>
      <c r="F10" s="4" t="n">
        <v>309</v>
      </c>
    </row>
    <row r="11" spans="1:7">
      <c r="A11" s="3" t="s">
        <v>339</v>
      </c>
      <c r="C11" s="4" t="n">
        <v>601788</v>
      </c>
      <c r="D11" s="4" t="n">
        <v>609893</v>
      </c>
      <c r="E11" s="4" t="n">
        <v>601788</v>
      </c>
      <c r="F11" s="4" t="n">
        <v>609893</v>
      </c>
      <c r="G11" s="4" t="n">
        <v>621965</v>
      </c>
    </row>
    <row r="12" spans="1:7">
      <c r="A12" s="3" t="s">
        <v>340</v>
      </c>
    </row>
    <row r="13" spans="1:7">
      <c r="A13" s="6" t="s">
        <v>337</v>
      </c>
    </row>
    <row r="14" spans="1:7">
      <c r="A14" s="3" t="s">
        <v>73</v>
      </c>
      <c r="C14" s="4" t="n">
        <v>51533</v>
      </c>
      <c r="D14" s="4" t="n">
        <v>46339</v>
      </c>
      <c r="E14" s="4" t="n">
        <v>93116</v>
      </c>
      <c r="F14" s="4" t="n">
        <v>79481</v>
      </c>
    </row>
    <row r="15" spans="1:7">
      <c r="A15" s="3" t="s">
        <v>341</v>
      </c>
    </row>
    <row r="16" spans="1:7">
      <c r="A16" s="6" t="s">
        <v>337</v>
      </c>
    </row>
    <row r="17" spans="1:7">
      <c r="A17" s="3" t="s">
        <v>73</v>
      </c>
      <c r="C17" s="4" t="n">
        <v>69722</v>
      </c>
      <c r="D17" s="4" t="n">
        <v>62529</v>
      </c>
      <c r="E17" s="4" t="n">
        <v>135573</v>
      </c>
      <c r="F17" s="4" t="n">
        <v>113899</v>
      </c>
    </row>
    <row r="18" spans="1:7">
      <c r="A18" s="3" t="s">
        <v>342</v>
      </c>
    </row>
    <row r="19" spans="1:7">
      <c r="A19" s="6" t="s">
        <v>337</v>
      </c>
    </row>
    <row r="20" spans="1:7">
      <c r="A20" s="3" t="s">
        <v>73</v>
      </c>
      <c r="C20" s="4" t="n">
        <v>1827</v>
      </c>
      <c r="D20" s="4" t="n">
        <v>2150</v>
      </c>
      <c r="E20" s="4" t="n">
        <v>6493</v>
      </c>
      <c r="F20" s="4" t="n">
        <v>4798</v>
      </c>
    </row>
    <row r="21" spans="1:7">
      <c r="A21" s="3" t="s">
        <v>343</v>
      </c>
    </row>
    <row r="22" spans="1:7">
      <c r="A22" s="6" t="s">
        <v>337</v>
      </c>
    </row>
    <row r="23" spans="1:7">
      <c r="A23" s="3" t="s">
        <v>73</v>
      </c>
      <c r="C23" s="4" t="n">
        <v>21011</v>
      </c>
      <c r="D23" s="4" t="n">
        <v>17763</v>
      </c>
      <c r="E23" s="4" t="n">
        <v>36060</v>
      </c>
      <c r="F23" s="4" t="n">
        <v>29868</v>
      </c>
    </row>
    <row r="24" spans="1:7">
      <c r="A24" s="3" t="s">
        <v>338</v>
      </c>
      <c r="B24" s="3" t="s">
        <v>78</v>
      </c>
      <c r="C24" s="4" t="n">
        <v>4658</v>
      </c>
      <c r="D24" s="4" t="n">
        <v>3520</v>
      </c>
      <c r="E24" s="4" t="n">
        <v>6430</v>
      </c>
      <c r="F24" s="4" t="n">
        <v>4360</v>
      </c>
    </row>
    <row r="25" spans="1:7">
      <c r="A25" s="3" t="s">
        <v>339</v>
      </c>
      <c r="C25" s="7" t="n">
        <v>25460</v>
      </c>
      <c r="D25" s="7" t="n">
        <v>24180</v>
      </c>
      <c r="E25" s="7" t="n">
        <v>25460</v>
      </c>
      <c r="F25" s="7" t="n">
        <v>24180</v>
      </c>
      <c r="G25" s="7" t="n">
        <v>23415</v>
      </c>
    </row>
    <row r="26" spans="1:7"/>
    <row r="27" spans="1:7">
      <c r="A27" s="3" t="s">
        <v>90</v>
      </c>
      <c r="B27" s="3" t="s">
        <v>91</v>
      </c>
    </row>
    <row r="28" spans="1:7">
      <c r="A28" s="3" t="s">
        <v>92</v>
      </c>
      <c r="B28" s="3" t="s">
        <v>93</v>
      </c>
    </row>
  </sheetData>
  <mergeCells count="6">
    <mergeCell ref="A1:B2"/>
    <mergeCell ref="C1:D1"/>
    <mergeCell ref="E1:F1"/>
    <mergeCell ref="A26:F26"/>
    <mergeCell ref="B27:F27"/>
    <mergeCell ref="B28:F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344</v>
      </c>
      <c r="C1" s="2" t="s">
        <v>71</v>
      </c>
      <c r="E1" s="2" t="s">
        <v>1</v>
      </c>
    </row>
    <row r="2" spans="1:7">
      <c r="C2" s="2" t="s">
        <v>2</v>
      </c>
      <c r="D2" s="2" t="s">
        <v>27</v>
      </c>
      <c r="E2" s="2" t="s">
        <v>2</v>
      </c>
      <c r="F2" s="2" t="s">
        <v>27</v>
      </c>
      <c r="G2" s="2" t="s">
        <v>26</v>
      </c>
    </row>
    <row r="3" spans="1:7">
      <c r="A3" s="6" t="s">
        <v>345</v>
      </c>
    </row>
    <row r="4" spans="1:7">
      <c r="A4" s="3" t="s">
        <v>73</v>
      </c>
      <c r="C4" s="7" t="n">
        <v>144093</v>
      </c>
      <c r="D4" s="7" t="n">
        <v>128781</v>
      </c>
      <c r="E4" s="7" t="n">
        <v>271242</v>
      </c>
      <c r="F4" s="7" t="n">
        <v>228046</v>
      </c>
    </row>
    <row r="5" spans="1:7">
      <c r="A5" s="3" t="s">
        <v>346</v>
      </c>
      <c r="B5" s="3" t="s">
        <v>78</v>
      </c>
      <c r="C5" s="4" t="n">
        <v>12860</v>
      </c>
      <c r="D5" s="4" t="n">
        <v>8317</v>
      </c>
      <c r="E5" s="4" t="n">
        <v>20999</v>
      </c>
      <c r="F5" s="4" t="n">
        <v>4669</v>
      </c>
    </row>
    <row r="6" spans="1:7">
      <c r="A6" s="3" t="s">
        <v>339</v>
      </c>
      <c r="C6" s="4" t="n">
        <v>627248</v>
      </c>
      <c r="D6" s="4" t="n">
        <v>634073</v>
      </c>
      <c r="E6" s="4" t="n">
        <v>627248</v>
      </c>
      <c r="F6" s="4" t="n">
        <v>634073</v>
      </c>
      <c r="G6" s="7" t="n">
        <v>645380</v>
      </c>
    </row>
    <row r="7" spans="1:7">
      <c r="A7" s="3" t="s">
        <v>347</v>
      </c>
      <c r="C7" s="4" t="n">
        <v>24533</v>
      </c>
      <c r="D7" s="4" t="n">
        <v>31412</v>
      </c>
      <c r="E7" s="4" t="n">
        <v>24533</v>
      </c>
      <c r="F7" s="4" t="n">
        <v>31412</v>
      </c>
      <c r="G7" s="4" t="n">
        <v>24671</v>
      </c>
    </row>
    <row r="8" spans="1:7">
      <c r="A8" s="3" t="s">
        <v>304</v>
      </c>
    </row>
    <row r="9" spans="1:7">
      <c r="A9" s="6" t="s">
        <v>345</v>
      </c>
    </row>
    <row r="10" spans="1:7">
      <c r="A10" s="3" t="s">
        <v>73</v>
      </c>
      <c r="B10" s="3" t="s">
        <v>282</v>
      </c>
      <c r="C10" s="4" t="n">
        <v>59020</v>
      </c>
      <c r="D10" s="4" t="n">
        <v>61845</v>
      </c>
      <c r="E10" s="4" t="n">
        <v>107862</v>
      </c>
      <c r="F10" s="4" t="n">
        <v>106640</v>
      </c>
    </row>
    <row r="11" spans="1:7">
      <c r="A11" s="3" t="s">
        <v>346</v>
      </c>
      <c r="B11" s="3" t="s">
        <v>348</v>
      </c>
      <c r="C11" s="4" t="n">
        <v>-2209</v>
      </c>
      <c r="D11" s="4" t="n">
        <v>1401</v>
      </c>
      <c r="E11" s="4" t="n">
        <v>-8191</v>
      </c>
      <c r="F11" s="4" t="n">
        <v>-8380</v>
      </c>
    </row>
    <row r="12" spans="1:7">
      <c r="A12" s="3" t="s">
        <v>339</v>
      </c>
      <c r="C12" s="4" t="n">
        <v>206346</v>
      </c>
      <c r="D12" s="4" t="n">
        <v>216929</v>
      </c>
      <c r="E12" s="4" t="n">
        <v>206346</v>
      </c>
      <c r="F12" s="4" t="n">
        <v>216929</v>
      </c>
      <c r="G12" s="4" t="n">
        <v>188346</v>
      </c>
    </row>
    <row r="13" spans="1:7">
      <c r="A13" s="3" t="s">
        <v>347</v>
      </c>
      <c r="C13" s="4" t="n">
        <v>16771</v>
      </c>
      <c r="D13" s="4" t="n">
        <v>17521</v>
      </c>
      <c r="E13" s="4" t="n">
        <v>16771</v>
      </c>
      <c r="F13" s="4" t="n">
        <v>17521</v>
      </c>
      <c r="G13" s="4" t="n">
        <v>16570</v>
      </c>
    </row>
    <row r="14" spans="1:7">
      <c r="A14" s="3" t="s">
        <v>310</v>
      </c>
    </row>
    <row r="15" spans="1:7">
      <c r="A15" s="6" t="s">
        <v>345</v>
      </c>
    </row>
    <row r="16" spans="1:7">
      <c r="A16" s="3" t="s">
        <v>73</v>
      </c>
      <c r="B16" s="3" t="s">
        <v>349</v>
      </c>
      <c r="C16" s="4" t="n">
        <v>85073</v>
      </c>
      <c r="D16" s="4" t="n">
        <v>66936</v>
      </c>
      <c r="E16" s="4" t="n">
        <v>163380</v>
      </c>
      <c r="F16" s="4" t="n">
        <v>121406</v>
      </c>
    </row>
    <row r="17" spans="1:7">
      <c r="A17" s="3" t="s">
        <v>346</v>
      </c>
      <c r="B17" s="3" t="s">
        <v>350</v>
      </c>
      <c r="C17" s="4" t="n">
        <v>15069</v>
      </c>
      <c r="D17" s="4" t="n">
        <v>6916</v>
      </c>
      <c r="E17" s="4" t="n">
        <v>29190</v>
      </c>
      <c r="F17" s="4" t="n">
        <v>13049</v>
      </c>
    </row>
    <row r="18" spans="1:7">
      <c r="A18" s="3" t="s">
        <v>339</v>
      </c>
      <c r="C18" s="4" t="n">
        <v>420902</v>
      </c>
      <c r="D18" s="4" t="n">
        <v>417144</v>
      </c>
      <c r="E18" s="4" t="n">
        <v>420902</v>
      </c>
      <c r="F18" s="4" t="n">
        <v>417144</v>
      </c>
      <c r="G18" s="4" t="n">
        <v>457034</v>
      </c>
    </row>
    <row r="19" spans="1:7">
      <c r="A19" s="3" t="s">
        <v>347</v>
      </c>
      <c r="C19" s="7" t="n">
        <v>7762</v>
      </c>
      <c r="D19" s="7" t="n">
        <v>13891</v>
      </c>
      <c r="E19" s="7" t="n">
        <v>7762</v>
      </c>
      <c r="F19" s="7" t="n">
        <v>13891</v>
      </c>
      <c r="G19" s="7" t="n">
        <v>8101</v>
      </c>
    </row>
    <row r="20" spans="1:7"/>
    <row r="21" spans="1:7">
      <c r="A21" s="3" t="s">
        <v>90</v>
      </c>
      <c r="B21" s="3" t="s">
        <v>91</v>
      </c>
    </row>
    <row r="22" spans="1:7">
      <c r="A22" s="3" t="s">
        <v>92</v>
      </c>
      <c r="B22" s="3" t="s">
        <v>93</v>
      </c>
    </row>
    <row r="23" spans="1:7">
      <c r="A23" s="3" t="s">
        <v>282</v>
      </c>
      <c r="B23" s="3" t="s">
        <v>334</v>
      </c>
    </row>
    <row r="24" spans="1:7">
      <c r="A24" s="3" t="s">
        <v>349</v>
      </c>
      <c r="B24" s="3" t="s">
        <v>335</v>
      </c>
    </row>
  </sheetData>
  <mergeCells count="8">
    <mergeCell ref="A1:B2"/>
    <mergeCell ref="C1:D1"/>
    <mergeCell ref="E1:F1"/>
    <mergeCell ref="A20:F20"/>
    <mergeCell ref="B21:F21"/>
    <mergeCell ref="B22:F22"/>
    <mergeCell ref="B23:F23"/>
    <mergeCell ref="B24:F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1</v>
      </c>
      <c r="B1" s="2" t="s">
        <v>2</v>
      </c>
      <c r="C1" s="2" t="s">
        <v>26</v>
      </c>
      <c r="D1" s="2" t="s">
        <v>27</v>
      </c>
    </row>
    <row r="2" spans="1:4">
      <c r="A2" s="6" t="s">
        <v>352</v>
      </c>
    </row>
    <row r="3" spans="1:4">
      <c r="A3" s="3" t="s">
        <v>353</v>
      </c>
      <c r="B3" s="7" t="n">
        <v>129587</v>
      </c>
      <c r="C3" s="7" t="n">
        <v>112712</v>
      </c>
      <c r="D3" s="7" t="n">
        <v>132659</v>
      </c>
    </row>
    <row r="4" spans="1:4">
      <c r="A4" s="3" t="s">
        <v>354</v>
      </c>
      <c r="B4" s="4" t="n">
        <v>39880</v>
      </c>
      <c r="C4" s="4" t="n">
        <v>37404</v>
      </c>
      <c r="D4" s="4" t="n">
        <v>41932</v>
      </c>
    </row>
    <row r="5" spans="1:4">
      <c r="A5" s="3" t="s">
        <v>355</v>
      </c>
      <c r="B5" s="4" t="n">
        <v>1950</v>
      </c>
      <c r="C5" s="4" t="n">
        <v>1560</v>
      </c>
      <c r="D5" s="4" t="n">
        <v>2376</v>
      </c>
    </row>
    <row r="6" spans="1:4">
      <c r="A6" s="3" t="s">
        <v>31</v>
      </c>
      <c r="B6" s="7" t="n">
        <v>171417</v>
      </c>
      <c r="C6" s="7" t="n">
        <v>151676</v>
      </c>
      <c r="D6" s="7" t="n">
        <v>1769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51"/>
    <col customWidth="1" max="5" min="5" width="35"/>
    <col customWidth="1" max="6" min="6" width="37"/>
  </cols>
  <sheetData>
    <row r="1" spans="1:6">
      <c r="A1" s="1" t="s">
        <v>356</v>
      </c>
      <c r="B1" s="2" t="s">
        <v>357</v>
      </c>
      <c r="C1" s="2" t="s">
        <v>358</v>
      </c>
      <c r="D1" s="2" t="s">
        <v>359</v>
      </c>
      <c r="E1" s="2" t="s">
        <v>360</v>
      </c>
      <c r="F1" s="2" t="s">
        <v>361</v>
      </c>
    </row>
    <row r="2" spans="1:6">
      <c r="A2" s="6" t="s">
        <v>362</v>
      </c>
    </row>
    <row r="3" spans="1:6">
      <c r="A3" s="3" t="s">
        <v>363</v>
      </c>
      <c r="C3" s="4" t="n">
        <v>2</v>
      </c>
      <c r="D3" s="4" t="n">
        <v>2</v>
      </c>
    </row>
    <row r="4" spans="1:6">
      <c r="A4" s="3" t="s">
        <v>364</v>
      </c>
    </row>
    <row r="5" spans="1:6">
      <c r="A5" s="6" t="s">
        <v>362</v>
      </c>
    </row>
    <row r="6" spans="1:6">
      <c r="A6" s="3" t="s">
        <v>365</v>
      </c>
      <c r="C6" s="7" t="n">
        <v>50000000</v>
      </c>
    </row>
    <row r="7" spans="1:6">
      <c r="A7" s="3" t="s">
        <v>366</v>
      </c>
    </row>
    <row r="8" spans="1:6">
      <c r="A8" s="6" t="s">
        <v>362</v>
      </c>
    </row>
    <row r="9" spans="1:6">
      <c r="A9" s="3" t="s">
        <v>367</v>
      </c>
      <c r="C9" s="7" t="n">
        <v>300000</v>
      </c>
    </row>
    <row r="10" spans="1:6">
      <c r="A10" s="3" t="s">
        <v>368</v>
      </c>
    </row>
    <row r="11" spans="1:6">
      <c r="A11" s="6" t="s">
        <v>362</v>
      </c>
    </row>
    <row r="12" spans="1:6">
      <c r="A12" s="3" t="s">
        <v>369</v>
      </c>
      <c r="C12" s="3" t="s">
        <v>370</v>
      </c>
      <c r="D12" s="3" t="s">
        <v>370</v>
      </c>
    </row>
    <row r="13" spans="1:6">
      <c r="A13" s="3" t="s">
        <v>371</v>
      </c>
    </row>
    <row r="14" spans="1:6">
      <c r="A14" s="6" t="s">
        <v>362</v>
      </c>
    </row>
    <row r="15" spans="1:6">
      <c r="A15" s="3" t="s">
        <v>372</v>
      </c>
      <c r="C15" s="7" t="n">
        <v>6600000</v>
      </c>
      <c r="D15" s="11" t="n">
        <v>6500000</v>
      </c>
      <c r="E15" s="7" t="n">
        <v>6700000</v>
      </c>
      <c r="F15" s="11" t="n">
        <v>6500000</v>
      </c>
    </row>
    <row r="16" spans="1:6">
      <c r="A16" s="3" t="s">
        <v>373</v>
      </c>
      <c r="C16" s="4" t="n">
        <v>0</v>
      </c>
      <c r="E16" s="7" t="n">
        <v>0</v>
      </c>
    </row>
    <row r="17" spans="1:6">
      <c r="A17" s="3" t="s">
        <v>374</v>
      </c>
    </row>
    <row r="18" spans="1:6">
      <c r="A18" s="6" t="s">
        <v>362</v>
      </c>
    </row>
    <row r="19" spans="1:6">
      <c r="A19" s="3" t="s">
        <v>372</v>
      </c>
      <c r="B19" s="7" t="n">
        <v>100000000</v>
      </c>
    </row>
    <row r="20" spans="1:6">
      <c r="A20" s="3" t="s">
        <v>375</v>
      </c>
      <c r="B20" s="7" t="n">
        <v>50000000</v>
      </c>
    </row>
    <row r="21" spans="1:6">
      <c r="A21" s="3" t="s">
        <v>376</v>
      </c>
      <c r="B21" s="3" t="s">
        <v>377</v>
      </c>
    </row>
    <row r="22" spans="1:6">
      <c r="A22" s="3" t="s">
        <v>378</v>
      </c>
      <c r="C22" s="4" t="n">
        <v>0</v>
      </c>
    </row>
    <row r="23" spans="1:6">
      <c r="A23" s="3" t="s">
        <v>379</v>
      </c>
      <c r="C23" s="7" t="n">
        <v>99700000</v>
      </c>
    </row>
    <row r="24" spans="1:6">
      <c r="A24" s="3" t="s">
        <v>380</v>
      </c>
    </row>
    <row r="25" spans="1:6">
      <c r="A25" s="6" t="s">
        <v>362</v>
      </c>
    </row>
    <row r="26" spans="1:6">
      <c r="A26" s="3" t="s">
        <v>381</v>
      </c>
      <c r="C26" s="3" t="s">
        <v>382</v>
      </c>
    </row>
    <row r="27" spans="1:6">
      <c r="A27" s="3" t="s">
        <v>383</v>
      </c>
    </row>
    <row r="28" spans="1:6">
      <c r="A28" s="6" t="s">
        <v>362</v>
      </c>
    </row>
    <row r="29" spans="1:6">
      <c r="A29" s="3" t="s">
        <v>381</v>
      </c>
      <c r="C29" s="3" t="s">
        <v>384</v>
      </c>
    </row>
    <row r="30" spans="1:6">
      <c r="A30" s="3" t="s">
        <v>385</v>
      </c>
    </row>
    <row r="31" spans="1:6">
      <c r="A31" s="6" t="s">
        <v>362</v>
      </c>
    </row>
    <row r="32" spans="1:6">
      <c r="A32" s="3" t="s">
        <v>381</v>
      </c>
      <c r="C32" s="3" t="s">
        <v>386</v>
      </c>
    </row>
    <row r="33" spans="1:6">
      <c r="A33" s="3" t="s">
        <v>387</v>
      </c>
    </row>
    <row r="34" spans="1:6">
      <c r="A34" s="6" t="s">
        <v>362</v>
      </c>
    </row>
    <row r="35" spans="1:6">
      <c r="A35" s="3" t="s">
        <v>381</v>
      </c>
      <c r="C35" s="3" t="s">
        <v>388</v>
      </c>
    </row>
    <row r="36" spans="1:6">
      <c r="A36" s="3" t="s">
        <v>389</v>
      </c>
    </row>
    <row r="37" spans="1:6">
      <c r="A37" s="6" t="s">
        <v>362</v>
      </c>
    </row>
    <row r="38" spans="1:6">
      <c r="A38" s="3" t="s">
        <v>376</v>
      </c>
      <c r="C38" s="3" t="s">
        <v>390</v>
      </c>
    </row>
    <row r="39" spans="1:6">
      <c r="A39" s="3" t="s">
        <v>373</v>
      </c>
      <c r="C39" s="7" t="n">
        <v>300000</v>
      </c>
    </row>
    <row r="40" spans="1:6">
      <c r="A40" s="3" t="s">
        <v>391</v>
      </c>
    </row>
    <row r="41" spans="1:6">
      <c r="A41" s="6" t="s">
        <v>362</v>
      </c>
    </row>
    <row r="42" spans="1:6">
      <c r="A42" s="3" t="s">
        <v>372</v>
      </c>
      <c r="B42" s="7" t="n">
        <v>15000000</v>
      </c>
    </row>
    <row r="43" spans="1:6">
      <c r="A43" s="3" t="s">
        <v>392</v>
      </c>
    </row>
    <row r="44" spans="1:6">
      <c r="A44" s="6" t="s">
        <v>362</v>
      </c>
    </row>
    <row r="45" spans="1:6">
      <c r="A45" s="3" t="s">
        <v>393</v>
      </c>
      <c r="C45" s="4" t="n">
        <v>2</v>
      </c>
      <c r="D45" s="4" t="n">
        <v>2</v>
      </c>
      <c r="E45" s="4" t="n">
        <v>2</v>
      </c>
      <c r="F45" s="4" t="n">
        <v>2</v>
      </c>
    </row>
    <row r="46" spans="1:6">
      <c r="A46" s="3" t="s">
        <v>394</v>
      </c>
      <c r="C46" s="4" t="n">
        <v>2</v>
      </c>
      <c r="D46" s="4" t="n">
        <v>2</v>
      </c>
      <c r="E46" s="4" t="n">
        <v>2</v>
      </c>
      <c r="F46" s="4" t="n">
        <v>2</v>
      </c>
    </row>
    <row r="47" spans="1:6">
      <c r="A47" s="3" t="s">
        <v>395</v>
      </c>
      <c r="C47" s="7" t="n">
        <v>1200000</v>
      </c>
      <c r="E47" s="7" t="n">
        <v>1200000</v>
      </c>
    </row>
    <row r="48" spans="1:6">
      <c r="A48" s="3" t="s">
        <v>396</v>
      </c>
      <c r="C48" s="7" t="n">
        <v>600000</v>
      </c>
      <c r="E48" s="7" t="n">
        <v>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1</v>
      </c>
      <c r="D1" s="2" t="s">
        <v>1</v>
      </c>
    </row>
    <row r="2" spans="1:5">
      <c r="B2" s="2" t="s">
        <v>2</v>
      </c>
      <c r="C2" s="2" t="s">
        <v>27</v>
      </c>
      <c r="D2" s="2" t="s">
        <v>2</v>
      </c>
      <c r="E2" s="2" t="s">
        <v>27</v>
      </c>
    </row>
    <row r="3" spans="1:5">
      <c r="A3" s="6" t="s">
        <v>162</v>
      </c>
    </row>
    <row r="4" spans="1:5">
      <c r="A4" s="3" t="s">
        <v>85</v>
      </c>
      <c r="B4" s="4" t="n">
        <v>23245000</v>
      </c>
      <c r="C4" s="4" t="n">
        <v>23085000</v>
      </c>
      <c r="D4" s="4" t="n">
        <v>23172000</v>
      </c>
      <c r="E4" s="4" t="n">
        <v>23080000</v>
      </c>
    </row>
    <row r="5" spans="1:5">
      <c r="A5" s="3" t="s">
        <v>398</v>
      </c>
      <c r="B5" s="4" t="n">
        <v>467000</v>
      </c>
      <c r="C5" s="4" t="n">
        <v>133000</v>
      </c>
      <c r="D5" s="4" t="n">
        <v>413000</v>
      </c>
      <c r="E5" s="4" t="n">
        <v>173000</v>
      </c>
    </row>
    <row r="6" spans="1:5">
      <c r="A6" s="3" t="s">
        <v>399</v>
      </c>
      <c r="C6" s="4" t="n">
        <v>810000</v>
      </c>
      <c r="D6" s="4" t="n">
        <v>92000</v>
      </c>
      <c r="E6" s="4" t="n">
        <v>8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4</v>
      </c>
      <c r="B1" s="2" t="s">
        <v>71</v>
      </c>
      <c r="D1" s="2" t="s">
        <v>1</v>
      </c>
    </row>
    <row r="2" spans="1:7">
      <c r="B2" s="2" t="s">
        <v>2</v>
      </c>
      <c r="C2" s="2" t="s">
        <v>27</v>
      </c>
      <c r="D2" s="2" t="s">
        <v>2</v>
      </c>
      <c r="F2" s="2" t="s">
        <v>27</v>
      </c>
    </row>
    <row r="3" spans="1:7">
      <c r="A3" s="6" t="s">
        <v>95</v>
      </c>
    </row>
    <row r="4" spans="1:7">
      <c r="A4" s="3" t="s">
        <v>96</v>
      </c>
      <c r="B4" s="7" t="n">
        <v>9140</v>
      </c>
      <c r="C4" s="7" t="n">
        <v>5482</v>
      </c>
      <c r="D4" s="7" t="n">
        <v>17255</v>
      </c>
      <c r="F4" s="7" t="n">
        <v>1323</v>
      </c>
    </row>
    <row r="5" spans="1:7">
      <c r="A5" s="3" t="s">
        <v>97</v>
      </c>
      <c r="B5" s="4" t="n">
        <v>50</v>
      </c>
      <c r="C5" s="4" t="n">
        <v>13</v>
      </c>
      <c r="D5" s="4" t="n">
        <v>64</v>
      </c>
      <c r="F5" s="4" t="n">
        <v>1</v>
      </c>
    </row>
    <row r="6" spans="1:7">
      <c r="A6" s="3" t="s">
        <v>98</v>
      </c>
      <c r="B6" s="4" t="n">
        <v>23</v>
      </c>
      <c r="C6" s="4" t="n">
        <v>-266</v>
      </c>
      <c r="D6" s="4" t="n">
        <v>-104</v>
      </c>
      <c r="F6" s="4" t="n">
        <v>-411</v>
      </c>
    </row>
    <row r="7" spans="1:7">
      <c r="A7" s="3" t="s">
        <v>99</v>
      </c>
      <c r="B7" s="4" t="n">
        <v>-4675</v>
      </c>
      <c r="C7" s="4" t="n">
        <v>10838</v>
      </c>
      <c r="D7" s="4" t="n">
        <v>-19901</v>
      </c>
      <c r="E7" s="3" t="s">
        <v>90</v>
      </c>
      <c r="F7" s="4" t="n">
        <v>9108</v>
      </c>
      <c r="G7" s="3" t="s">
        <v>90</v>
      </c>
    </row>
    <row r="8" spans="1:7">
      <c r="A8" s="3" t="s">
        <v>100</v>
      </c>
      <c r="B8" s="4" t="n">
        <v>-4602</v>
      </c>
      <c r="C8" s="4" t="n">
        <v>10585</v>
      </c>
      <c r="D8" s="4" t="n">
        <v>-19941</v>
      </c>
      <c r="F8" s="4" t="n">
        <v>8698</v>
      </c>
    </row>
    <row r="9" spans="1:7">
      <c r="A9" s="3" t="s">
        <v>101</v>
      </c>
      <c r="B9" s="7" t="n">
        <v>4538</v>
      </c>
      <c r="C9" s="7" t="n">
        <v>16067</v>
      </c>
      <c r="D9" s="7" t="n">
        <v>-2686</v>
      </c>
      <c r="F9" s="7" t="n">
        <v>10021</v>
      </c>
    </row>
    <row r="10" spans="1:7"/>
    <row r="11" spans="1:7">
      <c r="A11" s="3" t="s">
        <v>90</v>
      </c>
      <c r="B11" s="3" t="s">
        <v>102</v>
      </c>
    </row>
  </sheetData>
  <mergeCells count="7">
    <mergeCell ref="A1:A2"/>
    <mergeCell ref="B1:C1"/>
    <mergeCell ref="D1:G1"/>
    <mergeCell ref="D2:E2"/>
    <mergeCell ref="F2:G2"/>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400</v>
      </c>
      <c r="B1" s="2" t="s">
        <v>401</v>
      </c>
      <c r="C1" s="2" t="s">
        <v>71</v>
      </c>
      <c r="D1" s="2" t="s">
        <v>1</v>
      </c>
    </row>
    <row r="2" spans="1:4">
      <c r="B2" s="2" t="s">
        <v>402</v>
      </c>
      <c r="C2" s="2" t="s">
        <v>27</v>
      </c>
      <c r="D2" s="2" t="s">
        <v>2</v>
      </c>
    </row>
    <row r="3" spans="1:4">
      <c r="A3" s="6" t="s">
        <v>403</v>
      </c>
    </row>
    <row r="4" spans="1:4">
      <c r="A4" s="3" t="s">
        <v>404</v>
      </c>
      <c r="D4" s="12" t="n">
        <v>28.2</v>
      </c>
    </row>
    <row r="5" spans="1:4">
      <c r="A5" s="3" t="s">
        <v>405</v>
      </c>
      <c r="D5" s="3" t="s">
        <v>406</v>
      </c>
    </row>
    <row r="6" spans="1:4">
      <c r="A6" s="3" t="s">
        <v>407</v>
      </c>
      <c r="B6" s="12" t="n">
        <v>5.1</v>
      </c>
    </row>
    <row r="7" spans="1:4">
      <c r="A7" s="3" t="s">
        <v>408</v>
      </c>
      <c r="B7" s="3" t="s">
        <v>409</v>
      </c>
    </row>
    <row r="8" spans="1:4">
      <c r="A8" s="3" t="s">
        <v>410</v>
      </c>
    </row>
    <row r="9" spans="1:4">
      <c r="A9" s="6" t="s">
        <v>403</v>
      </c>
    </row>
    <row r="10" spans="1:4">
      <c r="A10" s="3" t="s">
        <v>411</v>
      </c>
      <c r="C10"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412</v>
      </c>
      <c r="B1" s="2" t="s">
        <v>71</v>
      </c>
      <c r="D1" s="2" t="s">
        <v>1</v>
      </c>
      <c r="F1" s="2" t="s">
        <v>108</v>
      </c>
    </row>
    <row r="2" spans="1:6">
      <c r="B2" s="2" t="s">
        <v>2</v>
      </c>
      <c r="C2" s="2" t="s">
        <v>27</v>
      </c>
      <c r="D2" s="2" t="s">
        <v>2</v>
      </c>
      <c r="E2" s="2" t="s">
        <v>27</v>
      </c>
      <c r="F2" s="2" t="s">
        <v>26</v>
      </c>
    </row>
    <row r="3" spans="1:6">
      <c r="A3" s="6" t="s">
        <v>168</v>
      </c>
    </row>
    <row r="4" spans="1:6">
      <c r="A4" s="3" t="s">
        <v>413</v>
      </c>
      <c r="B4" s="3" t="s">
        <v>414</v>
      </c>
      <c r="C4" s="3" t="s">
        <v>415</v>
      </c>
      <c r="D4" s="3" t="s">
        <v>414</v>
      </c>
      <c r="E4" s="3" t="s">
        <v>415</v>
      </c>
      <c r="F4" s="3" t="s">
        <v>415</v>
      </c>
    </row>
    <row r="5" spans="1:6">
      <c r="A5" s="3" t="s">
        <v>416</v>
      </c>
      <c r="B5" s="7" t="n">
        <v>3615000</v>
      </c>
      <c r="C5" s="7" t="n">
        <v>2574000</v>
      </c>
      <c r="D5" s="7" t="n">
        <v>3474000</v>
      </c>
      <c r="E5" s="7" t="n">
        <v>2851000</v>
      </c>
    </row>
    <row r="6" spans="1:6">
      <c r="A6" s="3" t="s">
        <v>417</v>
      </c>
      <c r="B6" s="3" t="s">
        <v>418</v>
      </c>
      <c r="C6" s="3" t="s">
        <v>419</v>
      </c>
      <c r="D6" s="3" t="s">
        <v>420</v>
      </c>
      <c r="E6" s="3" t="s">
        <v>421</v>
      </c>
    </row>
    <row r="7" spans="1:6">
      <c r="A7" s="3" t="s">
        <v>422</v>
      </c>
      <c r="D7" s="7" t="n">
        <v>0</v>
      </c>
      <c r="E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2"/>
    <col customWidth="1" max="2" min="2" width="79"/>
    <col customWidth="1" max="3" min="3" width="21"/>
    <col customWidth="1" max="4" min="4" width="21"/>
    <col customWidth="1" max="5" min="5" width="21"/>
    <col customWidth="1" max="6" min="6" width="4"/>
    <col customWidth="1" max="7" min="7" width="21"/>
    <col customWidth="1" max="8" min="8" width="4"/>
    <col customWidth="1" max="9" min="9" width="23"/>
    <col customWidth="1" max="10" min="10" width="21"/>
    <col customWidth="1" max="11" min="11" width="21"/>
  </cols>
  <sheetData>
    <row r="1" spans="1:11">
      <c r="A1" s="1" t="s">
        <v>423</v>
      </c>
      <c r="C1" s="2" t="s">
        <v>71</v>
      </c>
      <c r="E1" s="2" t="s">
        <v>1</v>
      </c>
    </row>
    <row r="2" spans="1:11">
      <c r="C2" s="2" t="s">
        <v>237</v>
      </c>
      <c r="D2" s="2" t="s">
        <v>295</v>
      </c>
      <c r="E2" s="2" t="s">
        <v>237</v>
      </c>
      <c r="G2" s="2" t="s">
        <v>295</v>
      </c>
      <c r="I2" s="2" t="s">
        <v>424</v>
      </c>
      <c r="J2" s="2" t="s">
        <v>425</v>
      </c>
      <c r="K2" s="2" t="s">
        <v>426</v>
      </c>
    </row>
    <row r="3" spans="1:11">
      <c r="A3" s="6" t="s">
        <v>427</v>
      </c>
    </row>
    <row r="4" spans="1:11">
      <c r="A4" s="3" t="s">
        <v>428</v>
      </c>
      <c r="C4" s="7" t="n">
        <v>100</v>
      </c>
      <c r="D4" s="7" t="n">
        <v>400</v>
      </c>
      <c r="E4" s="7" t="n">
        <v>100</v>
      </c>
      <c r="G4" s="7" t="n">
        <v>400</v>
      </c>
    </row>
    <row r="5" spans="1:11">
      <c r="A5" s="3" t="s">
        <v>429</v>
      </c>
      <c r="D5" s="4" t="n">
        <v>100</v>
      </c>
      <c r="G5" s="4" t="n">
        <v>100</v>
      </c>
    </row>
    <row r="6" spans="1:11">
      <c r="A6" s="3" t="s">
        <v>430</v>
      </c>
      <c r="E6" s="3" t="s">
        <v>431</v>
      </c>
    </row>
    <row r="7" spans="1:11">
      <c r="A7" s="3" t="s">
        <v>432</v>
      </c>
      <c r="B7" s="3" t="s">
        <v>90</v>
      </c>
      <c r="E7" s="7" t="n">
        <v>-276</v>
      </c>
      <c r="G7" s="4" t="n">
        <v>442</v>
      </c>
    </row>
    <row r="8" spans="1:11">
      <c r="A8" s="3" t="s">
        <v>433</v>
      </c>
    </row>
    <row r="9" spans="1:11">
      <c r="A9" s="6" t="s">
        <v>427</v>
      </c>
    </row>
    <row r="10" spans="1:11">
      <c r="A10" s="3" t="s">
        <v>432</v>
      </c>
      <c r="C10" s="4" t="n">
        <v>-300</v>
      </c>
      <c r="D10" s="4" t="n">
        <v>400</v>
      </c>
      <c r="E10" s="4" t="n">
        <v>-276</v>
      </c>
      <c r="F10" s="3" t="s">
        <v>90</v>
      </c>
      <c r="G10" s="4" t="n">
        <v>442</v>
      </c>
      <c r="H10" s="3" t="s">
        <v>90</v>
      </c>
    </row>
    <row r="11" spans="1:11">
      <c r="A11" s="3" t="s">
        <v>434</v>
      </c>
      <c r="C11" s="7" t="n">
        <v>-100</v>
      </c>
      <c r="D11" s="7" t="n">
        <v>-100</v>
      </c>
      <c r="E11" s="7" t="n">
        <v>-100</v>
      </c>
      <c r="G11" s="7" t="n">
        <v>-100</v>
      </c>
    </row>
    <row r="12" spans="1:11">
      <c r="A12" s="3" t="s">
        <v>435</v>
      </c>
    </row>
    <row r="13" spans="1:11">
      <c r="A13" s="6" t="s">
        <v>427</v>
      </c>
    </row>
    <row r="14" spans="1:11">
      <c r="A14" s="3" t="s">
        <v>436</v>
      </c>
      <c r="I14" s="11" t="n">
        <v>30000000</v>
      </c>
      <c r="J14" s="13" t="n">
        <v>11500000</v>
      </c>
      <c r="K14" s="14" t="n">
        <v>800000</v>
      </c>
    </row>
    <row r="15" spans="1:11">
      <c r="A15" s="3" t="s">
        <v>437</v>
      </c>
    </row>
    <row r="16" spans="1:11">
      <c r="A16" s="6" t="s">
        <v>427</v>
      </c>
    </row>
    <row r="17" spans="1:11">
      <c r="A17" s="3" t="s">
        <v>438</v>
      </c>
      <c r="E17" s="3" t="s">
        <v>439</v>
      </c>
    </row>
    <row r="18" spans="1:11"/>
    <row r="19" spans="1:11">
      <c r="A19" s="3" t="s">
        <v>90</v>
      </c>
      <c r="B19" s="3" t="s">
        <v>440</v>
      </c>
    </row>
  </sheetData>
  <mergeCells count="8">
    <mergeCell ref="A1:B2"/>
    <mergeCell ref="C1:D1"/>
    <mergeCell ref="E1:H1"/>
    <mergeCell ref="I1:K1"/>
    <mergeCell ref="E2:F2"/>
    <mergeCell ref="G2:H2"/>
    <mergeCell ref="A18:J18"/>
    <mergeCell ref="B19:J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6</v>
      </c>
      <c r="D1" s="2" t="s">
        <v>27</v>
      </c>
    </row>
    <row r="2" spans="1:4">
      <c r="A2" s="3" t="s">
        <v>442</v>
      </c>
    </row>
    <row r="3" spans="1:4">
      <c r="A3" s="6" t="s">
        <v>443</v>
      </c>
    </row>
    <row r="4" spans="1:4">
      <c r="A4" s="3" t="s">
        <v>444</v>
      </c>
      <c r="C4" s="7" t="n">
        <v>544</v>
      </c>
      <c r="D4" s="7" t="n">
        <v>402</v>
      </c>
    </row>
    <row r="5" spans="1:4">
      <c r="A5" s="3" t="s">
        <v>445</v>
      </c>
      <c r="B5" s="7" t="n">
        <v>481</v>
      </c>
      <c r="C5" s="4" t="n">
        <v>2</v>
      </c>
      <c r="D5" s="4" t="n">
        <v>25</v>
      </c>
    </row>
    <row r="6" spans="1:4">
      <c r="A6" s="3" t="s">
        <v>446</v>
      </c>
    </row>
    <row r="7" spans="1:4">
      <c r="A7" s="6" t="s">
        <v>443</v>
      </c>
    </row>
    <row r="8" spans="1:4">
      <c r="A8" s="3" t="s">
        <v>444</v>
      </c>
      <c r="C8" s="4" t="n">
        <v>544</v>
      </c>
      <c r="D8" s="4" t="n">
        <v>402</v>
      </c>
    </row>
    <row r="9" spans="1:4">
      <c r="A9" s="3" t="s">
        <v>447</v>
      </c>
    </row>
    <row r="10" spans="1:4">
      <c r="A10" s="6" t="s">
        <v>443</v>
      </c>
    </row>
    <row r="11" spans="1:4">
      <c r="A11" s="3" t="s">
        <v>445</v>
      </c>
      <c r="B11" s="4" t="n">
        <v>481</v>
      </c>
      <c r="C11" s="4" t="n">
        <v>2</v>
      </c>
      <c r="D11" s="4" t="n">
        <v>25</v>
      </c>
    </row>
    <row r="12" spans="1:4">
      <c r="A12" s="3" t="s">
        <v>448</v>
      </c>
    </row>
    <row r="13" spans="1:4">
      <c r="A13" s="6" t="s">
        <v>443</v>
      </c>
    </row>
    <row r="14" spans="1:4">
      <c r="A14" s="3" t="s">
        <v>444</v>
      </c>
      <c r="B14" s="4" t="n">
        <v>161</v>
      </c>
    </row>
    <row r="15" spans="1:4">
      <c r="A15" s="3" t="s">
        <v>445</v>
      </c>
      <c r="C15" s="4" t="n">
        <v>44</v>
      </c>
      <c r="D15" s="4" t="n">
        <v>464</v>
      </c>
    </row>
    <row r="16" spans="1:4">
      <c r="A16" s="3" t="s">
        <v>449</v>
      </c>
    </row>
    <row r="17" spans="1:4">
      <c r="A17" s="6" t="s">
        <v>443</v>
      </c>
    </row>
    <row r="18" spans="1:4">
      <c r="A18" s="3" t="s">
        <v>444</v>
      </c>
      <c r="B18" s="7" t="n">
        <v>161</v>
      </c>
    </row>
    <row r="19" spans="1:4">
      <c r="A19" s="3" t="s">
        <v>450</v>
      </c>
    </row>
    <row r="20" spans="1:4">
      <c r="A20" s="6" t="s">
        <v>443</v>
      </c>
    </row>
    <row r="21" spans="1:4">
      <c r="A21" s="3" t="s">
        <v>445</v>
      </c>
      <c r="C21" s="7" t="n">
        <v>44</v>
      </c>
      <c r="D21" s="7" t="n">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79"/>
    <col customWidth="1" max="3" min="3" width="15"/>
    <col customWidth="1" max="4" min="4" width="14"/>
    <col customWidth="1" max="5" min="5" width="15"/>
    <col customWidth="1" max="6" min="6" width="4"/>
    <col customWidth="1" max="7" min="7" width="14"/>
    <col customWidth="1" max="8" min="8" width="4"/>
  </cols>
  <sheetData>
    <row r="1" spans="1:8">
      <c r="A1" s="1" t="s">
        <v>451</v>
      </c>
      <c r="C1" s="2" t="s">
        <v>71</v>
      </c>
      <c r="E1" s="2" t="s">
        <v>1</v>
      </c>
    </row>
    <row r="2" spans="1:8">
      <c r="C2" s="2" t="s">
        <v>2</v>
      </c>
      <c r="D2" s="2" t="s">
        <v>27</v>
      </c>
      <c r="E2" s="2" t="s">
        <v>2</v>
      </c>
      <c r="G2" s="2" t="s">
        <v>27</v>
      </c>
    </row>
    <row r="3" spans="1:8">
      <c r="A3" s="6" t="s">
        <v>452</v>
      </c>
    </row>
    <row r="4" spans="1:8">
      <c r="A4" s="3" t="s">
        <v>273</v>
      </c>
      <c r="E4" s="7" t="n">
        <v>470335</v>
      </c>
    </row>
    <row r="5" spans="1:8">
      <c r="A5" s="3" t="s">
        <v>453</v>
      </c>
      <c r="E5" s="4" t="n">
        <v>-20217</v>
      </c>
      <c r="G5" s="7" t="n">
        <v>9140</v>
      </c>
    </row>
    <row r="6" spans="1:8">
      <c r="A6" s="3" t="s">
        <v>454</v>
      </c>
      <c r="B6" s="3" t="s">
        <v>90</v>
      </c>
      <c r="E6" s="4" t="n">
        <v>276</v>
      </c>
      <c r="G6" s="4" t="n">
        <v>-442</v>
      </c>
    </row>
    <row r="7" spans="1:8">
      <c r="A7" s="3" t="s">
        <v>455</v>
      </c>
      <c r="E7" s="4" t="n">
        <v>-19941</v>
      </c>
      <c r="G7" s="4" t="n">
        <v>8698</v>
      </c>
    </row>
    <row r="8" spans="1:8">
      <c r="A8" s="3" t="s">
        <v>281</v>
      </c>
      <c r="C8" s="7" t="n">
        <v>463354</v>
      </c>
      <c r="D8" s="7" t="n">
        <v>478158</v>
      </c>
      <c r="E8" s="4" t="n">
        <v>463354</v>
      </c>
      <c r="G8" s="4" t="n">
        <v>478158</v>
      </c>
    </row>
    <row r="9" spans="1:8">
      <c r="A9" s="3" t="s">
        <v>456</v>
      </c>
    </row>
    <row r="10" spans="1:8">
      <c r="A10" s="6" t="s">
        <v>452</v>
      </c>
    </row>
    <row r="11" spans="1:8">
      <c r="A11" s="3" t="s">
        <v>273</v>
      </c>
      <c r="E11" s="4" t="n">
        <v>100190</v>
      </c>
      <c r="G11" s="4" t="n">
        <v>76569</v>
      </c>
    </row>
    <row r="12" spans="1:8">
      <c r="A12" s="3" t="s">
        <v>453</v>
      </c>
      <c r="E12" s="4" t="n">
        <v>-19901</v>
      </c>
      <c r="G12" s="4" t="n">
        <v>9108</v>
      </c>
    </row>
    <row r="13" spans="1:8">
      <c r="A13" s="3" t="s">
        <v>455</v>
      </c>
      <c r="E13" s="4" t="n">
        <v>-19901</v>
      </c>
      <c r="G13" s="4" t="n">
        <v>9108</v>
      </c>
    </row>
    <row r="14" spans="1:8">
      <c r="A14" s="3" t="s">
        <v>281</v>
      </c>
      <c r="C14" s="4" t="n">
        <v>80289</v>
      </c>
      <c r="D14" s="4" t="n">
        <v>85677</v>
      </c>
      <c r="E14" s="4" t="n">
        <v>80289</v>
      </c>
      <c r="G14" s="4" t="n">
        <v>85677</v>
      </c>
    </row>
    <row r="15" spans="1:8">
      <c r="A15" s="3" t="s">
        <v>457</v>
      </c>
    </row>
    <row r="16" spans="1:8">
      <c r="A16" s="6" t="s">
        <v>452</v>
      </c>
    </row>
    <row r="17" spans="1:8">
      <c r="A17" s="3" t="s">
        <v>273</v>
      </c>
      <c r="E17" s="4" t="n">
        <v>191</v>
      </c>
      <c r="G17" s="4" t="n">
        <v>197</v>
      </c>
    </row>
    <row r="18" spans="1:8">
      <c r="A18" s="3" t="s">
        <v>453</v>
      </c>
      <c r="E18" s="4" t="n">
        <v>64</v>
      </c>
      <c r="G18" s="4" t="n">
        <v>1</v>
      </c>
    </row>
    <row r="19" spans="1:8">
      <c r="A19" s="3" t="s">
        <v>455</v>
      </c>
      <c r="E19" s="4" t="n">
        <v>64</v>
      </c>
      <c r="G19" s="4" t="n">
        <v>1</v>
      </c>
    </row>
    <row r="20" spans="1:8">
      <c r="A20" s="3" t="s">
        <v>281</v>
      </c>
      <c r="C20" s="4" t="n">
        <v>255</v>
      </c>
      <c r="D20" s="4" t="n">
        <v>198</v>
      </c>
      <c r="E20" s="4" t="n">
        <v>255</v>
      </c>
      <c r="G20" s="4" t="n">
        <v>198</v>
      </c>
    </row>
    <row r="21" spans="1:8">
      <c r="A21" s="3" t="s">
        <v>458</v>
      </c>
    </row>
    <row r="22" spans="1:8">
      <c r="A22" s="6" t="s">
        <v>452</v>
      </c>
    </row>
    <row r="23" spans="1:8">
      <c r="A23" s="3" t="s">
        <v>273</v>
      </c>
      <c r="E23" s="4" t="n">
        <v>-38</v>
      </c>
      <c r="G23" s="4" t="n">
        <v>14</v>
      </c>
    </row>
    <row r="24" spans="1:8">
      <c r="A24" s="3" t="s">
        <v>453</v>
      </c>
      <c r="E24" s="4" t="n">
        <v>-380</v>
      </c>
      <c r="G24" s="4" t="n">
        <v>31</v>
      </c>
    </row>
    <row r="25" spans="1:8">
      <c r="A25" s="3" t="s">
        <v>454</v>
      </c>
      <c r="C25" s="4" t="n">
        <v>300</v>
      </c>
      <c r="D25" s="4" t="n">
        <v>-400</v>
      </c>
      <c r="E25" s="4" t="n">
        <v>276</v>
      </c>
      <c r="F25" s="3" t="s">
        <v>90</v>
      </c>
      <c r="G25" s="4" t="n">
        <v>-442</v>
      </c>
      <c r="H25" s="3" t="s">
        <v>90</v>
      </c>
    </row>
    <row r="26" spans="1:8">
      <c r="A26" s="3" t="s">
        <v>455</v>
      </c>
      <c r="E26" s="4" t="n">
        <v>-104</v>
      </c>
      <c r="G26" s="4" t="n">
        <v>-411</v>
      </c>
    </row>
    <row r="27" spans="1:8">
      <c r="A27" s="3" t="s">
        <v>281</v>
      </c>
      <c r="C27" s="4" t="n">
        <v>-142</v>
      </c>
      <c r="D27" s="4" t="n">
        <v>-397</v>
      </c>
      <c r="E27" s="4" t="n">
        <v>-142</v>
      </c>
      <c r="G27" s="4" t="n">
        <v>-397</v>
      </c>
    </row>
    <row r="28" spans="1:8">
      <c r="A28" s="3" t="s">
        <v>173</v>
      </c>
    </row>
    <row r="29" spans="1:8">
      <c r="A29" s="6" t="s">
        <v>452</v>
      </c>
    </row>
    <row r="30" spans="1:8">
      <c r="A30" s="3" t="s">
        <v>273</v>
      </c>
      <c r="E30" s="4" t="n">
        <v>100343</v>
      </c>
      <c r="G30" s="4" t="n">
        <v>76780</v>
      </c>
    </row>
    <row r="31" spans="1:8">
      <c r="A31" s="3" t="s">
        <v>281</v>
      </c>
      <c r="C31" s="7" t="n">
        <v>80402</v>
      </c>
      <c r="D31" s="7" t="n">
        <v>85478</v>
      </c>
      <c r="E31" s="7" t="n">
        <v>80402</v>
      </c>
      <c r="G31" s="7" t="n">
        <v>85478</v>
      </c>
    </row>
    <row r="32" spans="1:8"/>
    <row r="33" spans="1:8">
      <c r="A33" s="3" t="s">
        <v>90</v>
      </c>
      <c r="B33" s="3" t="s">
        <v>440</v>
      </c>
    </row>
  </sheetData>
  <mergeCells count="7">
    <mergeCell ref="A1:B2"/>
    <mergeCell ref="C1:D1"/>
    <mergeCell ref="E1:H1"/>
    <mergeCell ref="E2:F2"/>
    <mergeCell ref="G2:H2"/>
    <mergeCell ref="A32:G32"/>
    <mergeCell ref="B33:G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459</v>
      </c>
      <c r="B1" s="2" t="s">
        <v>460</v>
      </c>
      <c r="C1" s="2" t="s">
        <v>2</v>
      </c>
      <c r="D1" s="2" t="s">
        <v>27</v>
      </c>
      <c r="E1" s="2" t="s">
        <v>460</v>
      </c>
      <c r="F1" s="2" t="s">
        <v>461</v>
      </c>
    </row>
    <row r="2" spans="1:6">
      <c r="A2" s="6" t="s">
        <v>462</v>
      </c>
    </row>
    <row r="3" spans="1:6">
      <c r="A3" s="3" t="s">
        <v>463</v>
      </c>
      <c r="D3" s="4" t="n">
        <v>71507</v>
      </c>
    </row>
    <row r="4" spans="1:6">
      <c r="A4" s="3" t="s">
        <v>464</v>
      </c>
      <c r="C4" s="7" t="n">
        <v>2057000</v>
      </c>
      <c r="D4" s="7" t="n">
        <v>1655000</v>
      </c>
    </row>
    <row r="5" spans="1:6">
      <c r="A5" s="3" t="s">
        <v>465</v>
      </c>
      <c r="D5" s="8" t="n">
        <v>23.15</v>
      </c>
    </row>
    <row r="6" spans="1:6">
      <c r="A6" s="3" t="s">
        <v>466</v>
      </c>
    </row>
    <row r="7" spans="1:6">
      <c r="A7" s="6" t="s">
        <v>462</v>
      </c>
    </row>
    <row r="8" spans="1:6">
      <c r="A8" s="3" t="s">
        <v>467</v>
      </c>
      <c r="B8" s="7" t="n">
        <v>50000000</v>
      </c>
      <c r="E8" s="7" t="n">
        <v>50000000</v>
      </c>
    </row>
    <row r="9" spans="1:6">
      <c r="A9" s="3" t="s">
        <v>468</v>
      </c>
      <c r="B9" s="3" t="s">
        <v>469</v>
      </c>
    </row>
    <row r="10" spans="1:6">
      <c r="A10" s="3" t="s">
        <v>463</v>
      </c>
      <c r="C10" s="4" t="n">
        <v>52400</v>
      </c>
    </row>
    <row r="11" spans="1:6">
      <c r="A11" s="3" t="s">
        <v>464</v>
      </c>
      <c r="C11" s="7" t="n">
        <v>2100000</v>
      </c>
    </row>
    <row r="12" spans="1:6">
      <c r="A12" s="3" t="s">
        <v>465</v>
      </c>
      <c r="C12" s="8" t="n">
        <v>39.25</v>
      </c>
    </row>
    <row r="13" spans="1:6">
      <c r="A13" s="3" t="s">
        <v>470</v>
      </c>
    </row>
    <row r="14" spans="1:6">
      <c r="A14" s="6" t="s">
        <v>462</v>
      </c>
    </row>
    <row r="15" spans="1:6">
      <c r="A15" s="3" t="s">
        <v>467</v>
      </c>
      <c r="F15" s="7" t="n">
        <v>50000000</v>
      </c>
    </row>
    <row r="16" spans="1:6">
      <c r="A16" s="3" t="s">
        <v>464</v>
      </c>
      <c r="E16" s="7" t="n">
        <v>5500000</v>
      </c>
    </row>
    <row r="17" spans="1:6">
      <c r="A17" s="3" t="s">
        <v>471</v>
      </c>
    </row>
    <row r="18" spans="1:6">
      <c r="A18" s="6" t="s">
        <v>462</v>
      </c>
    </row>
    <row r="19" spans="1:6">
      <c r="A19" s="3" t="s">
        <v>463</v>
      </c>
      <c r="C19" s="4" t="n">
        <v>17979</v>
      </c>
      <c r="D19" s="4" t="n">
        <v>32045</v>
      </c>
    </row>
    <row r="20" spans="1:6">
      <c r="A20" s="3" t="s">
        <v>472</v>
      </c>
    </row>
    <row r="21" spans="1:6">
      <c r="A21" s="6" t="s">
        <v>462</v>
      </c>
    </row>
    <row r="22" spans="1:6">
      <c r="A22" s="3" t="s">
        <v>463</v>
      </c>
      <c r="D22" s="4" t="n">
        <v>20000</v>
      </c>
    </row>
    <row r="23" spans="1:6">
      <c r="A23" s="3" t="s">
        <v>464</v>
      </c>
      <c r="D23" s="7" t="n">
        <v>500000</v>
      </c>
    </row>
    <row r="24" spans="1:6">
      <c r="A24" s="3" t="s">
        <v>465</v>
      </c>
      <c r="D24" s="8" t="n">
        <v>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73</v>
      </c>
      <c r="B1" s="2" t="s">
        <v>1</v>
      </c>
      <c r="C1" s="2" t="s">
        <v>108</v>
      </c>
    </row>
    <row r="2" spans="1:3">
      <c r="B2" s="2" t="s">
        <v>27</v>
      </c>
      <c r="C2" s="2" t="s">
        <v>26</v>
      </c>
    </row>
    <row r="3" spans="1:3">
      <c r="A3" s="6" t="s">
        <v>474</v>
      </c>
    </row>
    <row r="4" spans="1:3">
      <c r="A4" s="3" t="s">
        <v>116</v>
      </c>
      <c r="B4" s="7" t="n">
        <v>6419</v>
      </c>
    </row>
    <row r="5" spans="1:3">
      <c r="A5" s="3" t="s">
        <v>181</v>
      </c>
    </row>
    <row r="6" spans="1:3">
      <c r="A6" s="6" t="s">
        <v>474</v>
      </c>
    </row>
    <row r="7" spans="1:3">
      <c r="A7" s="3" t="s">
        <v>116</v>
      </c>
      <c r="C7" s="7" t="n">
        <v>13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475</v>
      </c>
      <c r="B1" s="2" t="s">
        <v>1</v>
      </c>
    </row>
    <row r="2" spans="1:2">
      <c r="B2" s="2" t="s">
        <v>237</v>
      </c>
    </row>
    <row r="3" spans="1:2">
      <c r="A3" s="6" t="s">
        <v>474</v>
      </c>
    </row>
    <row r="4" spans="1:2">
      <c r="A4" s="3" t="s">
        <v>476</v>
      </c>
      <c r="B4" s="7" t="n">
        <v>1924</v>
      </c>
    </row>
    <row r="5" spans="1:2">
      <c r="A5" s="3" t="s">
        <v>477</v>
      </c>
      <c r="B5" s="4" t="n">
        <v>-804</v>
      </c>
    </row>
    <row r="6" spans="1:2">
      <c r="A6" s="3" t="s">
        <v>478</v>
      </c>
      <c r="B6" s="4" t="n">
        <v>-54</v>
      </c>
    </row>
    <row r="7" spans="1:2">
      <c r="A7" s="3" t="s">
        <v>479</v>
      </c>
      <c r="B7" s="4" t="n">
        <v>1066</v>
      </c>
    </row>
    <row r="8" spans="1:2">
      <c r="A8" s="3" t="s">
        <v>480</v>
      </c>
    </row>
    <row r="9" spans="1:2">
      <c r="A9" s="6" t="s">
        <v>474</v>
      </c>
    </row>
    <row r="10" spans="1:2">
      <c r="A10" s="3" t="s">
        <v>476</v>
      </c>
      <c r="B10" s="4" t="n">
        <v>931</v>
      </c>
    </row>
    <row r="11" spans="1:2">
      <c r="A11" s="3" t="s">
        <v>477</v>
      </c>
      <c r="B11" s="4" t="n">
        <v>-601</v>
      </c>
    </row>
    <row r="12" spans="1:2">
      <c r="A12" s="3" t="s">
        <v>479</v>
      </c>
      <c r="B12" s="4" t="n">
        <v>330</v>
      </c>
    </row>
    <row r="13" spans="1:2">
      <c r="A13" s="3" t="s">
        <v>481</v>
      </c>
    </row>
    <row r="14" spans="1:2">
      <c r="A14" s="6" t="s">
        <v>474</v>
      </c>
    </row>
    <row r="15" spans="1:2">
      <c r="A15" s="3" t="s">
        <v>476</v>
      </c>
      <c r="B15" s="4" t="n">
        <v>919</v>
      </c>
    </row>
    <row r="16" spans="1:2">
      <c r="A16" s="3" t="s">
        <v>477</v>
      </c>
      <c r="B16" s="4" t="n">
        <v>-181</v>
      </c>
    </row>
    <row r="17" spans="1:2">
      <c r="A17" s="3" t="s">
        <v>478</v>
      </c>
      <c r="B17" s="4" t="n">
        <v>-50</v>
      </c>
    </row>
    <row r="18" spans="1:2">
      <c r="A18" s="3" t="s">
        <v>479</v>
      </c>
      <c r="B18" s="4" t="n">
        <v>688</v>
      </c>
    </row>
    <row r="19" spans="1:2">
      <c r="A19" s="3" t="s">
        <v>482</v>
      </c>
    </row>
    <row r="20" spans="1:2">
      <c r="A20" s="6" t="s">
        <v>474</v>
      </c>
    </row>
    <row r="21" spans="1:2">
      <c r="A21" s="3" t="s">
        <v>476</v>
      </c>
      <c r="B21" s="4" t="n">
        <v>74</v>
      </c>
    </row>
    <row r="22" spans="1:2">
      <c r="A22" s="3" t="s">
        <v>477</v>
      </c>
      <c r="B22" s="4" t="n">
        <v>-22</v>
      </c>
    </row>
    <row r="23" spans="1:2">
      <c r="A23" s="3" t="s">
        <v>478</v>
      </c>
      <c r="B23" s="4" t="n">
        <v>-4</v>
      </c>
    </row>
    <row r="24" spans="1:2">
      <c r="A24" s="3" t="s">
        <v>479</v>
      </c>
      <c r="B24" s="7" t="n">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3</v>
      </c>
      <c r="B1" s="2" t="s">
        <v>484</v>
      </c>
      <c r="C1" s="2" t="s">
        <v>485</v>
      </c>
      <c r="D1" s="2" t="s">
        <v>237</v>
      </c>
      <c r="E1" s="2" t="s">
        <v>237</v>
      </c>
      <c r="F1" s="2" t="s">
        <v>295</v>
      </c>
    </row>
    <row r="2" spans="1:6">
      <c r="A2" s="6" t="s">
        <v>486</v>
      </c>
    </row>
    <row r="3" spans="1:6">
      <c r="A3" s="3" t="s">
        <v>487</v>
      </c>
      <c r="F3" s="7" t="n">
        <v>78991000</v>
      </c>
    </row>
    <row r="4" spans="1:6">
      <c r="A4" s="3" t="s">
        <v>311</v>
      </c>
    </row>
    <row r="5" spans="1:6">
      <c r="A5" s="6" t="s">
        <v>486</v>
      </c>
    </row>
    <row r="6" spans="1:6">
      <c r="A6" s="3" t="s">
        <v>312</v>
      </c>
      <c r="D6" s="7" t="n">
        <v>700000</v>
      </c>
      <c r="E6" s="7" t="n">
        <v>1500000</v>
      </c>
    </row>
    <row r="7" spans="1:6">
      <c r="A7" s="3" t="s">
        <v>488</v>
      </c>
    </row>
    <row r="8" spans="1:6">
      <c r="A8" s="6" t="s">
        <v>486</v>
      </c>
    </row>
    <row r="9" spans="1:6">
      <c r="A9" s="3" t="s">
        <v>489</v>
      </c>
      <c r="D9" s="4" t="n">
        <v>1400000</v>
      </c>
      <c r="E9" s="4" t="n">
        <v>1400000</v>
      </c>
    </row>
    <row r="10" spans="1:6">
      <c r="A10" s="3" t="s">
        <v>490</v>
      </c>
      <c r="D10" s="4" t="n">
        <v>12800000</v>
      </c>
      <c r="E10" s="4" t="n">
        <v>12800000</v>
      </c>
    </row>
    <row r="11" spans="1:6">
      <c r="A11" s="3" t="s">
        <v>491</v>
      </c>
      <c r="D11" s="4" t="n">
        <v>12800000</v>
      </c>
      <c r="E11" s="4" t="n">
        <v>12800000</v>
      </c>
    </row>
    <row r="12" spans="1:6">
      <c r="A12" s="3" t="s">
        <v>492</v>
      </c>
      <c r="D12" s="4" t="n">
        <v>12800000</v>
      </c>
      <c r="E12" s="4" t="n">
        <v>12800000</v>
      </c>
    </row>
    <row r="13" spans="1:6">
      <c r="A13" s="3" t="s">
        <v>493</v>
      </c>
      <c r="D13" s="4" t="n">
        <v>12800000</v>
      </c>
      <c r="E13" s="4" t="n">
        <v>12800000</v>
      </c>
    </row>
    <row r="14" spans="1:6">
      <c r="A14" s="3" t="s">
        <v>494</v>
      </c>
      <c r="D14" s="4" t="n">
        <v>12800000</v>
      </c>
      <c r="E14" s="4" t="n">
        <v>12800000</v>
      </c>
    </row>
    <row r="15" spans="1:6">
      <c r="A15" s="3" t="s">
        <v>495</v>
      </c>
      <c r="D15" s="7" t="n">
        <v>4400000</v>
      </c>
      <c r="E15" s="7" t="n">
        <v>4400000</v>
      </c>
    </row>
    <row r="16" spans="1:6">
      <c r="A16" s="3" t="s">
        <v>496</v>
      </c>
    </row>
    <row r="17" spans="1:6">
      <c r="A17" s="6" t="s">
        <v>486</v>
      </c>
    </row>
    <row r="18" spans="1:6">
      <c r="A18" s="3" t="s">
        <v>497</v>
      </c>
      <c r="B18" s="7" t="n">
        <v>78200000</v>
      </c>
      <c r="C18" s="14" t="n">
        <v>60</v>
      </c>
    </row>
    <row r="19" spans="1:6">
      <c r="A19" s="3" t="s">
        <v>487</v>
      </c>
      <c r="B19" s="4" t="n">
        <v>79000000</v>
      </c>
      <c r="C19" s="15" t="n">
        <v>60.7</v>
      </c>
    </row>
    <row r="20" spans="1:6">
      <c r="A20" s="3" t="s">
        <v>498</v>
      </c>
      <c r="B20" s="4" t="n">
        <v>5900000</v>
      </c>
      <c r="C20" s="16" t="n">
        <v>4.5</v>
      </c>
    </row>
    <row r="21" spans="1:6">
      <c r="A21" s="3" t="s">
        <v>499</v>
      </c>
      <c r="B2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1</v>
      </c>
      <c r="D1" s="2" t="s">
        <v>1</v>
      </c>
    </row>
    <row r="2" spans="1:5">
      <c r="B2" s="2" t="s">
        <v>2</v>
      </c>
      <c r="C2" s="2" t="s">
        <v>27</v>
      </c>
      <c r="D2" s="2" t="s">
        <v>2</v>
      </c>
      <c r="E2" s="2" t="s">
        <v>27</v>
      </c>
    </row>
    <row r="3" spans="1:5">
      <c r="A3" s="6" t="s">
        <v>486</v>
      </c>
    </row>
    <row r="4" spans="1:5">
      <c r="A4" s="3" t="s">
        <v>73</v>
      </c>
      <c r="B4" s="7" t="n">
        <v>144093</v>
      </c>
      <c r="C4" s="7" t="n">
        <v>136026</v>
      </c>
      <c r="D4" s="7" t="n">
        <v>271242</v>
      </c>
      <c r="E4" s="7" t="n">
        <v>239309</v>
      </c>
    </row>
    <row r="5" spans="1:5">
      <c r="A5" s="3" t="s">
        <v>96</v>
      </c>
      <c r="B5" s="7" t="n">
        <v>9140</v>
      </c>
      <c r="C5" s="7" t="n">
        <v>9957</v>
      </c>
      <c r="D5" s="7" t="n">
        <v>17255</v>
      </c>
      <c r="E5" s="7" t="n">
        <v>6214</v>
      </c>
    </row>
    <row r="6" spans="1:5">
      <c r="A6" s="3" t="s">
        <v>86</v>
      </c>
      <c r="B6" s="8" t="n">
        <v>0.39</v>
      </c>
      <c r="C6" s="8" t="n">
        <v>0.43</v>
      </c>
      <c r="D6" s="8" t="n">
        <v>0.74</v>
      </c>
      <c r="E6" s="8" t="n">
        <v>0.27</v>
      </c>
    </row>
    <row r="7" spans="1:5">
      <c r="A7" s="3" t="s">
        <v>86</v>
      </c>
      <c r="B7" s="8" t="n">
        <v>0.39</v>
      </c>
      <c r="C7" s="8" t="n">
        <v>0.43</v>
      </c>
      <c r="D7" s="8" t="n">
        <v>0.73</v>
      </c>
      <c r="E7" s="8" t="n">
        <v>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27</v>
      </c>
      <c r="D2" s="2" t="s">
        <v>2</v>
      </c>
      <c r="E2" s="2" t="s">
        <v>27</v>
      </c>
    </row>
    <row r="3" spans="1:5">
      <c r="A3" s="6" t="s">
        <v>104</v>
      </c>
    </row>
    <row r="4" spans="1:5">
      <c r="A4" s="3" t="s">
        <v>105</v>
      </c>
      <c r="B4" s="7" t="n">
        <v>14</v>
      </c>
      <c r="C4" s="7" t="n">
        <v>6</v>
      </c>
      <c r="D4" s="7" t="n">
        <v>19</v>
      </c>
      <c r="E4" s="7" t="n">
        <v>0</v>
      </c>
    </row>
    <row r="5" spans="1:5">
      <c r="A5" s="3" t="s">
        <v>106</v>
      </c>
      <c r="B5" s="7" t="n">
        <v>-5</v>
      </c>
      <c r="C5" s="7" t="n">
        <v>-53</v>
      </c>
      <c r="D5" s="7" t="n">
        <v>-20</v>
      </c>
      <c r="E5" s="7" t="n">
        <v>-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01</v>
      </c>
      <c r="B1" s="2" t="s">
        <v>1</v>
      </c>
    </row>
    <row r="2" spans="1:2">
      <c r="B2" s="2" t="s">
        <v>237</v>
      </c>
    </row>
    <row r="3" spans="1:2">
      <c r="A3" s="6" t="s">
        <v>502</v>
      </c>
    </row>
    <row r="4" spans="1:2">
      <c r="A4" s="3" t="s">
        <v>273</v>
      </c>
      <c r="B4" s="7" t="n">
        <v>60269</v>
      </c>
    </row>
    <row r="5" spans="1:2">
      <c r="A5" s="3" t="s">
        <v>281</v>
      </c>
      <c r="B5" s="4" t="n">
        <v>55744</v>
      </c>
    </row>
    <row r="6" spans="1:2">
      <c r="A6" s="3" t="s">
        <v>488</v>
      </c>
    </row>
    <row r="7" spans="1:2">
      <c r="A7" s="6" t="s">
        <v>502</v>
      </c>
    </row>
    <row r="8" spans="1:2">
      <c r="A8" s="3" t="s">
        <v>273</v>
      </c>
      <c r="B8" s="4" t="n">
        <v>60269</v>
      </c>
    </row>
    <row r="9" spans="1:2">
      <c r="A9" s="3" t="s">
        <v>503</v>
      </c>
      <c r="B9" s="4" t="n">
        <v>-4525</v>
      </c>
    </row>
    <row r="10" spans="1:2">
      <c r="A10" s="3" t="s">
        <v>281</v>
      </c>
      <c r="B10" s="7" t="n">
        <v>557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504</v>
      </c>
      <c r="B1" s="2" t="s">
        <v>1</v>
      </c>
    </row>
    <row r="2" spans="1:2">
      <c r="B2" s="2" t="s">
        <v>237</v>
      </c>
    </row>
    <row r="3" spans="1:2">
      <c r="A3" s="6" t="s">
        <v>486</v>
      </c>
    </row>
    <row r="4" spans="1:2">
      <c r="A4" s="3" t="s">
        <v>505</v>
      </c>
      <c r="B4" s="7" t="n">
        <v>21364</v>
      </c>
    </row>
    <row r="5" spans="1:2">
      <c r="A5" s="3" t="s">
        <v>506</v>
      </c>
      <c r="B5" s="4" t="n">
        <v>-3031</v>
      </c>
    </row>
    <row r="6" spans="1:2">
      <c r="A6" s="3" t="s">
        <v>478</v>
      </c>
      <c r="B6" s="4" t="n">
        <v>236</v>
      </c>
    </row>
    <row r="7" spans="1:2">
      <c r="A7" s="3" t="s">
        <v>507</v>
      </c>
      <c r="B7" s="4" t="n">
        <v>18569</v>
      </c>
    </row>
    <row r="8" spans="1:2">
      <c r="A8" s="3" t="s">
        <v>508</v>
      </c>
    </row>
    <row r="9" spans="1:2">
      <c r="A9" s="6" t="s">
        <v>486</v>
      </c>
    </row>
    <row r="10" spans="1:2">
      <c r="A10" s="3" t="s">
        <v>505</v>
      </c>
      <c r="B10" s="4" t="n">
        <v>12766</v>
      </c>
    </row>
    <row r="11" spans="1:2">
      <c r="A11" s="3" t="s">
        <v>506</v>
      </c>
      <c r="B11" s="4" t="n">
        <v>-1428</v>
      </c>
    </row>
    <row r="12" spans="1:2">
      <c r="A12" s="3" t="s">
        <v>478</v>
      </c>
      <c r="B12" s="4" t="n">
        <v>132</v>
      </c>
    </row>
    <row r="13" spans="1:2">
      <c r="A13" s="3" t="s">
        <v>507</v>
      </c>
      <c r="B13" s="4" t="n">
        <v>11470</v>
      </c>
    </row>
    <row r="14" spans="1:2">
      <c r="A14" s="3" t="s">
        <v>509</v>
      </c>
    </row>
    <row r="15" spans="1:2">
      <c r="A15" s="6" t="s">
        <v>486</v>
      </c>
    </row>
    <row r="16" spans="1:2">
      <c r="A16" s="3" t="s">
        <v>505</v>
      </c>
      <c r="B16" s="4" t="n">
        <v>8598</v>
      </c>
    </row>
    <row r="17" spans="1:2">
      <c r="A17" s="3" t="s">
        <v>506</v>
      </c>
      <c r="B17" s="4" t="n">
        <v>-1603</v>
      </c>
    </row>
    <row r="18" spans="1:2">
      <c r="A18" s="3" t="s">
        <v>478</v>
      </c>
      <c r="B18" s="4" t="n">
        <v>104</v>
      </c>
    </row>
    <row r="19" spans="1:2">
      <c r="A19" s="3" t="s">
        <v>507</v>
      </c>
      <c r="B19" s="7" t="n">
        <v>70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1</v>
      </c>
    </row>
    <row r="2" spans="1:2">
      <c r="B2" s="2" t="s">
        <v>237</v>
      </c>
    </row>
    <row r="3" spans="1:2">
      <c r="A3" s="6" t="s">
        <v>511</v>
      </c>
    </row>
    <row r="4" spans="1:2">
      <c r="A4" s="3" t="s">
        <v>239</v>
      </c>
      <c r="B4" s="7" t="n">
        <v>724000</v>
      </c>
    </row>
    <row r="5" spans="1:2">
      <c r="A5" s="3" t="s">
        <v>233</v>
      </c>
    </row>
    <row r="6" spans="1:2">
      <c r="A6" s="6" t="s">
        <v>511</v>
      </c>
    </row>
    <row r="7" spans="1:2">
      <c r="A7" s="3" t="s">
        <v>239</v>
      </c>
      <c r="B7" s="7" t="n">
        <v>700000</v>
      </c>
    </row>
    <row r="8" spans="1:2">
      <c r="A8" s="3" t="s">
        <v>512</v>
      </c>
      <c r="B8" s="3" t="s">
        <v>513</v>
      </c>
    </row>
    <row r="9" spans="1:2">
      <c r="A9" s="3" t="s">
        <v>514</v>
      </c>
      <c r="B9" s="7" t="n">
        <v>0</v>
      </c>
    </row>
    <row r="10" spans="1:2">
      <c r="A10" s="3" t="s">
        <v>515</v>
      </c>
      <c r="B10" s="3"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17</v>
      </c>
      <c r="B1" s="2" t="s">
        <v>2</v>
      </c>
      <c r="C1" s="2" t="s">
        <v>26</v>
      </c>
      <c r="D1" s="2" t="s">
        <v>27</v>
      </c>
    </row>
    <row r="2" spans="1:4">
      <c r="A2" s="6" t="s">
        <v>518</v>
      </c>
    </row>
    <row r="3" spans="1:4">
      <c r="A3" s="3" t="s">
        <v>30</v>
      </c>
      <c r="B3" s="7" t="n">
        <v>83818</v>
      </c>
      <c r="C3" s="7" t="n">
        <v>83098</v>
      </c>
      <c r="D3" s="7" t="n">
        <v>81513</v>
      </c>
    </row>
    <row r="4" spans="1:4">
      <c r="A4" s="3" t="s">
        <v>31</v>
      </c>
      <c r="B4" s="4" t="n">
        <v>171417</v>
      </c>
      <c r="C4" s="4" t="n">
        <v>151676</v>
      </c>
      <c r="D4" s="4" t="n">
        <v>176967</v>
      </c>
    </row>
    <row r="5" spans="1:4">
      <c r="A5" s="3" t="s">
        <v>35</v>
      </c>
      <c r="B5" s="4" t="n">
        <v>8074</v>
      </c>
      <c r="C5" s="4" t="n">
        <v>6443</v>
      </c>
      <c r="D5" s="4" t="n">
        <v>24924</v>
      </c>
    </row>
    <row r="6" spans="1:4">
      <c r="A6" s="6" t="s">
        <v>519</v>
      </c>
    </row>
    <row r="7" spans="1:4">
      <c r="A7" s="3" t="s">
        <v>43</v>
      </c>
      <c r="B7" s="4" t="n">
        <v>50054</v>
      </c>
      <c r="C7" s="4" t="n">
        <v>47943</v>
      </c>
      <c r="D7" s="4" t="n">
        <v>44192</v>
      </c>
    </row>
    <row r="8" spans="1:4">
      <c r="A8" s="3" t="s">
        <v>44</v>
      </c>
      <c r="B8" s="4" t="n">
        <v>5996</v>
      </c>
      <c r="C8" s="4" t="n">
        <v>2989</v>
      </c>
      <c r="D8" s="4" t="n">
        <v>1730</v>
      </c>
    </row>
    <row r="9" spans="1:4">
      <c r="A9" s="3" t="s">
        <v>47</v>
      </c>
      <c r="B9" s="4" t="n">
        <v>29718</v>
      </c>
      <c r="C9" s="7" t="n">
        <v>33063</v>
      </c>
      <c r="D9" s="7" t="n">
        <v>7759</v>
      </c>
    </row>
    <row r="10" spans="1:4">
      <c r="A10" s="3" t="s">
        <v>520</v>
      </c>
    </row>
    <row r="11" spans="1:4">
      <c r="A11" s="6" t="s">
        <v>518</v>
      </c>
    </row>
    <row r="12" spans="1:4">
      <c r="A12" s="3" t="s">
        <v>30</v>
      </c>
      <c r="B12" s="4" t="n">
        <v>82760</v>
      </c>
    </row>
    <row r="13" spans="1:4">
      <c r="A13" s="3" t="s">
        <v>31</v>
      </c>
      <c r="B13" s="4" t="n">
        <v>171965</v>
      </c>
    </row>
    <row r="14" spans="1:4">
      <c r="A14" s="3" t="s">
        <v>35</v>
      </c>
      <c r="B14" s="4" t="n">
        <v>8099</v>
      </c>
    </row>
    <row r="15" spans="1:4">
      <c r="A15" s="6" t="s">
        <v>519</v>
      </c>
    </row>
    <row r="16" spans="1:4">
      <c r="A16" s="3" t="s">
        <v>43</v>
      </c>
      <c r="B16" s="4" t="n">
        <v>49893</v>
      </c>
    </row>
    <row r="17" spans="1:4">
      <c r="A17" s="3" t="s">
        <v>44</v>
      </c>
      <c r="B17" s="4" t="n">
        <v>5957</v>
      </c>
    </row>
    <row r="18" spans="1:4">
      <c r="A18" s="3" t="s">
        <v>47</v>
      </c>
      <c r="B18" s="4" t="n">
        <v>29706</v>
      </c>
    </row>
    <row r="19" spans="1:4">
      <c r="A19" s="3" t="s">
        <v>521</v>
      </c>
    </row>
    <row r="20" spans="1:4">
      <c r="A20" s="6" t="s">
        <v>518</v>
      </c>
    </row>
    <row r="21" spans="1:4">
      <c r="A21" s="3" t="s">
        <v>30</v>
      </c>
      <c r="B21" s="4" t="n">
        <v>1058</v>
      </c>
    </row>
    <row r="22" spans="1:4">
      <c r="A22" s="3" t="s">
        <v>31</v>
      </c>
      <c r="B22" s="4" t="n">
        <v>-548</v>
      </c>
    </row>
    <row r="23" spans="1:4">
      <c r="A23" s="3" t="s">
        <v>35</v>
      </c>
      <c r="B23" s="4" t="n">
        <v>-25</v>
      </c>
    </row>
    <row r="24" spans="1:4">
      <c r="A24" s="6" t="s">
        <v>519</v>
      </c>
    </row>
    <row r="25" spans="1:4">
      <c r="A25" s="3" t="s">
        <v>43</v>
      </c>
      <c r="B25" s="4" t="n">
        <v>161</v>
      </c>
    </row>
    <row r="26" spans="1:4">
      <c r="A26" s="3" t="s">
        <v>44</v>
      </c>
      <c r="B26" s="4" t="n">
        <v>39</v>
      </c>
    </row>
    <row r="27" spans="1:4">
      <c r="A27" s="3" t="s">
        <v>47</v>
      </c>
      <c r="B27" s="7"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2</v>
      </c>
      <c r="B1" s="2" t="s">
        <v>71</v>
      </c>
      <c r="D1" s="2" t="s">
        <v>1</v>
      </c>
    </row>
    <row r="2" spans="1:5">
      <c r="B2" s="2" t="s">
        <v>2</v>
      </c>
      <c r="C2" s="2" t="s">
        <v>27</v>
      </c>
      <c r="D2" s="2" t="s">
        <v>2</v>
      </c>
      <c r="E2" s="2" t="s">
        <v>27</v>
      </c>
    </row>
    <row r="3" spans="1:5">
      <c r="A3" s="6" t="s">
        <v>523</v>
      </c>
    </row>
    <row r="4" spans="1:5">
      <c r="A4" s="3" t="s">
        <v>73</v>
      </c>
      <c r="B4" s="7" t="n">
        <v>144093</v>
      </c>
      <c r="C4" s="7" t="n">
        <v>128781</v>
      </c>
      <c r="D4" s="7" t="n">
        <v>271242</v>
      </c>
      <c r="E4" s="7" t="n">
        <v>228046</v>
      </c>
    </row>
    <row r="5" spans="1:5">
      <c r="A5" s="3" t="s">
        <v>75</v>
      </c>
      <c r="B5" s="4" t="n">
        <v>77834</v>
      </c>
      <c r="C5" s="4" t="n">
        <v>66126</v>
      </c>
      <c r="D5" s="4" t="n">
        <v>145358</v>
      </c>
      <c r="E5" s="4" t="n">
        <v>115263</v>
      </c>
    </row>
    <row r="6" spans="1:5">
      <c r="A6" s="3" t="s">
        <v>96</v>
      </c>
      <c r="B6" s="4" t="n">
        <v>9140</v>
      </c>
      <c r="C6" s="7" t="n">
        <v>5482</v>
      </c>
      <c r="D6" s="4" t="n">
        <v>17255</v>
      </c>
      <c r="E6" s="7" t="n">
        <v>1323</v>
      </c>
    </row>
    <row r="7" spans="1:5">
      <c r="A7" s="3" t="s">
        <v>524</v>
      </c>
    </row>
    <row r="8" spans="1:5">
      <c r="A8" s="6" t="s">
        <v>523</v>
      </c>
    </row>
    <row r="9" spans="1:5">
      <c r="A9" s="3" t="s">
        <v>73</v>
      </c>
      <c r="B9" s="4" t="n">
        <v>145210</v>
      </c>
      <c r="D9" s="4" t="n">
        <v>270184</v>
      </c>
    </row>
    <row r="10" spans="1:5">
      <c r="A10" s="3" t="s">
        <v>75</v>
      </c>
      <c r="B10" s="4" t="n">
        <v>78323</v>
      </c>
      <c r="D10" s="4" t="n">
        <v>144848</v>
      </c>
    </row>
    <row r="11" spans="1:5">
      <c r="A11" s="3" t="s">
        <v>96</v>
      </c>
      <c r="B11" s="4" t="n">
        <v>9384</v>
      </c>
      <c r="D11" s="4" t="n">
        <v>16982</v>
      </c>
    </row>
    <row r="12" spans="1:5">
      <c r="A12" s="3" t="s">
        <v>521</v>
      </c>
    </row>
    <row r="13" spans="1:5">
      <c r="A13" s="6" t="s">
        <v>523</v>
      </c>
    </row>
    <row r="14" spans="1:5">
      <c r="A14" s="3" t="s">
        <v>73</v>
      </c>
      <c r="B14" s="4" t="n">
        <v>-1117</v>
      </c>
      <c r="D14" s="4" t="n">
        <v>1058</v>
      </c>
    </row>
    <row r="15" spans="1:5">
      <c r="A15" s="3" t="s">
        <v>75</v>
      </c>
      <c r="B15" s="4" t="n">
        <v>-488</v>
      </c>
      <c r="D15" s="4" t="n">
        <v>510</v>
      </c>
    </row>
    <row r="16" spans="1:5">
      <c r="A16" s="3" t="s">
        <v>96</v>
      </c>
      <c r="B16" s="7" t="n">
        <v>-244</v>
      </c>
      <c r="D16" s="7" t="n">
        <v>2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25</v>
      </c>
      <c r="B1" s="2" t="s">
        <v>71</v>
      </c>
      <c r="D1" s="2" t="s">
        <v>1</v>
      </c>
    </row>
    <row r="2" spans="1:5">
      <c r="B2" s="2" t="s">
        <v>2</v>
      </c>
      <c r="C2" s="2" t="s">
        <v>27</v>
      </c>
      <c r="D2" s="2" t="s">
        <v>2</v>
      </c>
      <c r="E2" s="2" t="s">
        <v>27</v>
      </c>
    </row>
    <row r="3" spans="1:5">
      <c r="A3" s="6" t="s">
        <v>511</v>
      </c>
    </row>
    <row r="4" spans="1:5">
      <c r="A4" s="3" t="s">
        <v>73</v>
      </c>
      <c r="B4" s="7" t="n">
        <v>144093</v>
      </c>
      <c r="C4" s="7" t="n">
        <v>128781</v>
      </c>
      <c r="D4" s="7" t="n">
        <v>271242</v>
      </c>
      <c r="E4" s="7" t="n">
        <v>228046</v>
      </c>
    </row>
    <row r="5" spans="1:5">
      <c r="A5" s="3" t="s">
        <v>302</v>
      </c>
    </row>
    <row r="6" spans="1:5">
      <c r="A6" s="6" t="s">
        <v>511</v>
      </c>
    </row>
    <row r="7" spans="1:5">
      <c r="A7" s="3" t="s">
        <v>73</v>
      </c>
      <c r="B7" s="4" t="n">
        <v>117735</v>
      </c>
      <c r="D7" s="4" t="n">
        <v>223709</v>
      </c>
    </row>
    <row r="8" spans="1:5">
      <c r="A8" s="3" t="s">
        <v>526</v>
      </c>
    </row>
    <row r="9" spans="1:5">
      <c r="A9" s="6" t="s">
        <v>511</v>
      </c>
    </row>
    <row r="10" spans="1:5">
      <c r="A10" s="3" t="s">
        <v>73</v>
      </c>
      <c r="B10" s="4" t="n">
        <v>25329</v>
      </c>
      <c r="D10" s="4" t="n">
        <v>45111</v>
      </c>
    </row>
    <row r="11" spans="1:5">
      <c r="A11" s="3" t="s">
        <v>527</v>
      </c>
    </row>
    <row r="12" spans="1:5">
      <c r="A12" s="6" t="s">
        <v>511</v>
      </c>
    </row>
    <row r="13" spans="1:5">
      <c r="A13" s="3" t="s">
        <v>73</v>
      </c>
      <c r="B13" s="7" t="n">
        <v>1029</v>
      </c>
      <c r="D13" s="7" t="n">
        <v>24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8"/>
  </cols>
  <sheetData>
    <row r="1" spans="1:2">
      <c r="A1" s="1" t="s">
        <v>528</v>
      </c>
      <c r="B1" s="2" t="s">
        <v>529</v>
      </c>
    </row>
    <row r="2" spans="1:2">
      <c r="A2" s="6" t="s">
        <v>530</v>
      </c>
    </row>
    <row r="3" spans="1:2">
      <c r="A3" s="3" t="s">
        <v>531</v>
      </c>
      <c r="B3" s="3" t="s">
        <v>532</v>
      </c>
    </row>
    <row r="4" spans="1:2">
      <c r="A4" s="3" t="s">
        <v>533</v>
      </c>
      <c r="B4" s="7" t="n">
        <v>100000000</v>
      </c>
    </row>
    <row r="5" spans="1:2">
      <c r="A5" s="3" t="s">
        <v>534</v>
      </c>
      <c r="B5" s="7" t="n">
        <v>85000000</v>
      </c>
    </row>
    <row r="6" spans="1:2">
      <c r="A6" s="3" t="s">
        <v>535</v>
      </c>
      <c r="B6" s="4" t="n">
        <v>2</v>
      </c>
    </row>
    <row r="7" spans="1:2">
      <c r="A7" s="3" t="s">
        <v>437</v>
      </c>
    </row>
    <row r="8" spans="1:2">
      <c r="A8" s="6" t="s">
        <v>530</v>
      </c>
    </row>
    <row r="9" spans="1:2">
      <c r="A9" s="3" t="s">
        <v>536</v>
      </c>
      <c r="B9" s="7" t="n">
        <v>100000000</v>
      </c>
    </row>
    <row r="10" spans="1:2">
      <c r="A10" s="3" t="s">
        <v>537</v>
      </c>
      <c r="B10" s="3" t="s">
        <v>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v>
      </c>
      <c r="B1" s="2" t="s">
        <v>1</v>
      </c>
      <c r="D1" s="2" t="s">
        <v>108</v>
      </c>
    </row>
    <row r="2" spans="1:4">
      <c r="B2" s="2" t="s">
        <v>2</v>
      </c>
      <c r="C2" s="2" t="s">
        <v>27</v>
      </c>
      <c r="D2" s="2" t="s">
        <v>26</v>
      </c>
    </row>
    <row r="3" spans="1:4">
      <c r="A3" s="6" t="s">
        <v>109</v>
      </c>
    </row>
    <row r="4" spans="1:4">
      <c r="A4" s="3" t="s">
        <v>96</v>
      </c>
      <c r="B4" s="7" t="n">
        <v>17255</v>
      </c>
      <c r="C4" s="7" t="n">
        <v>1323</v>
      </c>
    </row>
    <row r="5" spans="1:4">
      <c r="A5" s="6" t="s">
        <v>110</v>
      </c>
    </row>
    <row r="6" spans="1:4">
      <c r="A6" s="3" t="s">
        <v>111</v>
      </c>
      <c r="B6" s="4" t="n">
        <v>6495</v>
      </c>
      <c r="C6" s="4" t="n">
        <v>6009</v>
      </c>
    </row>
    <row r="7" spans="1:4">
      <c r="A7" s="3" t="s">
        <v>112</v>
      </c>
      <c r="B7" s="4" t="n">
        <v>287</v>
      </c>
      <c r="C7" s="4" t="n">
        <v>-444</v>
      </c>
    </row>
    <row r="8" spans="1:4">
      <c r="A8" s="3" t="s">
        <v>113</v>
      </c>
      <c r="B8" s="4" t="n">
        <v>1113</v>
      </c>
      <c r="C8" s="4" t="n">
        <v>886</v>
      </c>
    </row>
    <row r="9" spans="1:4">
      <c r="A9" s="3" t="s">
        <v>114</v>
      </c>
      <c r="B9" s="4" t="n">
        <v>-2363</v>
      </c>
      <c r="C9" s="4" t="n">
        <v>9</v>
      </c>
    </row>
    <row r="10" spans="1:4">
      <c r="A10" s="3" t="s">
        <v>115</v>
      </c>
      <c r="B10" s="4" t="n">
        <v>2823</v>
      </c>
      <c r="C10" s="4" t="n">
        <v>2433</v>
      </c>
    </row>
    <row r="11" spans="1:4">
      <c r="A11" s="3" t="s">
        <v>116</v>
      </c>
      <c r="C11" s="4" t="n">
        <v>6419</v>
      </c>
    </row>
    <row r="12" spans="1:4">
      <c r="A12" s="6" t="s">
        <v>117</v>
      </c>
    </row>
    <row r="13" spans="1:4">
      <c r="A13" s="3" t="s">
        <v>118</v>
      </c>
      <c r="B13" s="4" t="n">
        <v>-4253</v>
      </c>
      <c r="C13" s="4" t="n">
        <v>-10267</v>
      </c>
    </row>
    <row r="14" spans="1:4">
      <c r="A14" s="3" t="s">
        <v>31</v>
      </c>
      <c r="B14" s="4" t="n">
        <v>-25415</v>
      </c>
      <c r="C14" s="4" t="n">
        <v>-18774</v>
      </c>
    </row>
    <row r="15" spans="1:4">
      <c r="A15" s="3" t="s">
        <v>32</v>
      </c>
      <c r="B15" s="4" t="n">
        <v>-9558</v>
      </c>
      <c r="C15" s="4" t="n">
        <v>-2237</v>
      </c>
    </row>
    <row r="16" spans="1:4">
      <c r="A16" s="3" t="s">
        <v>42</v>
      </c>
      <c r="B16" s="4" t="n">
        <v>10955</v>
      </c>
      <c r="C16" s="4" t="n">
        <v>7102</v>
      </c>
    </row>
    <row r="17" spans="1:4">
      <c r="A17" s="3" t="s">
        <v>43</v>
      </c>
      <c r="B17" s="4" t="n">
        <v>2134</v>
      </c>
      <c r="C17" s="4" t="n">
        <v>911</v>
      </c>
    </row>
    <row r="18" spans="1:4">
      <c r="A18" s="3" t="s">
        <v>44</v>
      </c>
      <c r="B18" s="4" t="n">
        <v>4074</v>
      </c>
      <c r="C18" s="4" t="n">
        <v>-3090</v>
      </c>
    </row>
    <row r="19" spans="1:4">
      <c r="A19" s="3" t="s">
        <v>38</v>
      </c>
      <c r="B19" s="4" t="n">
        <v>-1319</v>
      </c>
      <c r="C19" s="4" t="n">
        <v>-3250</v>
      </c>
    </row>
    <row r="20" spans="1:4">
      <c r="A20" s="3" t="s">
        <v>48</v>
      </c>
      <c r="B20" s="4" t="n">
        <v>1903</v>
      </c>
      <c r="C20" s="4" t="n">
        <v>2948</v>
      </c>
    </row>
    <row r="21" spans="1:4">
      <c r="A21" s="3" t="s">
        <v>119</v>
      </c>
      <c r="B21" s="4" t="n">
        <v>4131</v>
      </c>
      <c r="C21" s="4" t="n">
        <v>-10022</v>
      </c>
    </row>
    <row r="22" spans="1:4">
      <c r="A22" s="6" t="s">
        <v>120</v>
      </c>
    </row>
    <row r="23" spans="1:4">
      <c r="A23" s="3" t="s">
        <v>121</v>
      </c>
      <c r="B23" s="4" t="n">
        <v>-5060</v>
      </c>
      <c r="C23" s="4" t="n">
        <v>-2005</v>
      </c>
    </row>
    <row r="24" spans="1:4">
      <c r="A24" s="3" t="s">
        <v>122</v>
      </c>
      <c r="C24" s="4" t="n">
        <v>1018</v>
      </c>
    </row>
    <row r="25" spans="1:4">
      <c r="A25" s="3" t="s">
        <v>123</v>
      </c>
      <c r="B25" s="4" t="n">
        <v>-217</v>
      </c>
      <c r="C25" s="4" t="n">
        <v>-463</v>
      </c>
    </row>
    <row r="26" spans="1:4">
      <c r="A26" s="3" t="s">
        <v>124</v>
      </c>
      <c r="C26" s="4" t="n">
        <v>-78991</v>
      </c>
    </row>
    <row r="27" spans="1:4">
      <c r="A27" s="3" t="s">
        <v>125</v>
      </c>
      <c r="B27" s="4" t="n">
        <v>-5277</v>
      </c>
      <c r="C27" s="4" t="n">
        <v>-80441</v>
      </c>
    </row>
    <row r="28" spans="1:4">
      <c r="A28" s="6" t="s">
        <v>126</v>
      </c>
    </row>
    <row r="29" spans="1:4">
      <c r="A29" s="3" t="s">
        <v>127</v>
      </c>
      <c r="B29" s="4" t="n">
        <v>-25000</v>
      </c>
    </row>
    <row r="30" spans="1:4">
      <c r="A30" s="3" t="s">
        <v>128</v>
      </c>
      <c r="B30" s="4" t="n">
        <v>4825</v>
      </c>
      <c r="C30" s="4" t="n">
        <v>-733</v>
      </c>
    </row>
    <row r="31" spans="1:4">
      <c r="A31" s="3" t="s">
        <v>129</v>
      </c>
      <c r="B31" s="4" t="n">
        <v>-9229</v>
      </c>
      <c r="C31" s="4" t="n">
        <v>-5967</v>
      </c>
    </row>
    <row r="32" spans="1:4">
      <c r="A32" s="3" t="s">
        <v>130</v>
      </c>
      <c r="B32" s="4" t="n">
        <v>-2057</v>
      </c>
      <c r="C32" s="4" t="n">
        <v>-1655</v>
      </c>
    </row>
    <row r="33" spans="1:4">
      <c r="A33" s="3" t="s">
        <v>131</v>
      </c>
      <c r="B33" s="4" t="n">
        <v>-31461</v>
      </c>
      <c r="C33" s="4" t="n">
        <v>-8355</v>
      </c>
    </row>
    <row r="34" spans="1:4">
      <c r="A34" s="3" t="s">
        <v>132</v>
      </c>
      <c r="B34" s="4" t="n">
        <v>-6621</v>
      </c>
      <c r="C34" s="4" t="n">
        <v>4956</v>
      </c>
    </row>
    <row r="35" spans="1:4">
      <c r="A35" s="3" t="s">
        <v>133</v>
      </c>
      <c r="B35" s="4" t="n">
        <v>-39228</v>
      </c>
      <c r="C35" s="4" t="n">
        <v>-93862</v>
      </c>
    </row>
    <row r="36" spans="1:4">
      <c r="A36" s="3" t="s">
        <v>134</v>
      </c>
      <c r="B36" s="4" t="n">
        <v>215411</v>
      </c>
      <c r="C36" s="4" t="n">
        <v>256879</v>
      </c>
      <c r="D36" s="7" t="n">
        <v>256879</v>
      </c>
    </row>
    <row r="37" spans="1:4">
      <c r="A37" s="3" t="s">
        <v>135</v>
      </c>
      <c r="B37" s="4" t="n">
        <v>176183</v>
      </c>
      <c r="C37" s="4" t="n">
        <v>163017</v>
      </c>
      <c r="D37" s="4" t="n">
        <v>215411</v>
      </c>
    </row>
    <row r="38" spans="1:4">
      <c r="A38" s="6" t="s">
        <v>136</v>
      </c>
    </row>
    <row r="39" spans="1:4">
      <c r="A39" s="3" t="s">
        <v>29</v>
      </c>
      <c r="B39" s="4" t="n">
        <v>175583</v>
      </c>
      <c r="C39" s="4" t="n">
        <v>162417</v>
      </c>
      <c r="D39" s="4" t="n">
        <v>214811</v>
      </c>
    </row>
    <row r="40" spans="1:4">
      <c r="A40" s="3" t="s">
        <v>137</v>
      </c>
      <c r="B40" s="4" t="n">
        <v>600</v>
      </c>
      <c r="C40" s="4" t="n">
        <v>600</v>
      </c>
    </row>
    <row r="41" spans="1:4">
      <c r="A41" s="3" t="s">
        <v>135</v>
      </c>
      <c r="B41" s="7" t="n">
        <v>176183</v>
      </c>
      <c r="C41" s="7" t="n">
        <v>163017</v>
      </c>
      <c r="D41" s="7" t="n">
        <v>215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4:06:49Z</dcterms:created>
  <dcterms:modified xmlns:dcterms="http://purl.org/dc/terms/" xmlns:xsi="http://www.w3.org/2001/XMLSchema-instance" xsi:type="dcterms:W3CDTF">2018-08-29T14:06:49Z</dcterms:modified>
</cp:coreProperties>
</file>